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Sum" sheetId="9" state="visible" r:id="rId9"/>
    <sheet xmlns:r="http://schemas.openxmlformats.org/officeDocument/2006/relationships" name="Business Combination" sheetId="10" state="visible" r:id="rId10"/>
    <sheet xmlns:r="http://schemas.openxmlformats.org/officeDocument/2006/relationships" name="Joint Venture"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0.5% Convertible Senior Notes a" sheetId="15" state="visible" r:id="rId15"/>
    <sheet xmlns:r="http://schemas.openxmlformats.org/officeDocument/2006/relationships" name="Goodwill and Purchased Intangib" sheetId="16" state="visible" r:id="rId16"/>
    <sheet xmlns:r="http://schemas.openxmlformats.org/officeDocument/2006/relationships" name="Other Current Liabiliti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mmon Stock and Stockholders' "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Revenue by Geographic Location" sheetId="24" state="visible" r:id="rId24"/>
    <sheet xmlns:r="http://schemas.openxmlformats.org/officeDocument/2006/relationships" name="Related Party Transactions" sheetId="25" state="visible" r:id="rId25"/>
    <sheet xmlns:r="http://schemas.openxmlformats.org/officeDocument/2006/relationships" name="Description of Business and S_2" sheetId="26" state="visible" r:id="rId26"/>
    <sheet xmlns:r="http://schemas.openxmlformats.org/officeDocument/2006/relationships" name="Business Combination (Tables)" sheetId="27" state="visible" r:id="rId27"/>
    <sheet xmlns:r="http://schemas.openxmlformats.org/officeDocument/2006/relationships" name="Joint Venture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0.5% Convertible Senior Notes_2" sheetId="31" state="visible" r:id="rId31"/>
    <sheet xmlns:r="http://schemas.openxmlformats.org/officeDocument/2006/relationships" name="Goodwill and Purchased Intang_2" sheetId="32" state="visible" r:id="rId32"/>
    <sheet xmlns:r="http://schemas.openxmlformats.org/officeDocument/2006/relationships" name="Other Current Liabilities (Tabl" sheetId="33" state="visible" r:id="rId33"/>
    <sheet xmlns:r="http://schemas.openxmlformats.org/officeDocument/2006/relationships" name="Leases (Tables)" sheetId="34" state="visible" r:id="rId34"/>
    <sheet xmlns:r="http://schemas.openxmlformats.org/officeDocument/2006/relationships" name="Common Stock and Stockholders_2"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Revenue by Geographic Location " sheetId="38" state="visible" r:id="rId38"/>
    <sheet xmlns:r="http://schemas.openxmlformats.org/officeDocument/2006/relationships" name="Description of Business and S_3" sheetId="39" state="visible" r:id="rId39"/>
    <sheet xmlns:r="http://schemas.openxmlformats.org/officeDocument/2006/relationships" name="Business Combination - Addition" sheetId="40" state="visible" r:id="rId40"/>
    <sheet xmlns:r="http://schemas.openxmlformats.org/officeDocument/2006/relationships" name="Business Combination - Schedule" sheetId="41" state="visible" r:id="rId41"/>
    <sheet xmlns:r="http://schemas.openxmlformats.org/officeDocument/2006/relationships" name="Joint Venture - Additional Info" sheetId="42" state="visible" r:id="rId42"/>
    <sheet xmlns:r="http://schemas.openxmlformats.org/officeDocument/2006/relationships" name="Joint Venture - Schedule of Red" sheetId="43" state="visible" r:id="rId43"/>
    <sheet xmlns:r="http://schemas.openxmlformats.org/officeDocument/2006/relationships" name="Revenue - Additional Informatio" sheetId="44" state="visible" r:id="rId44"/>
    <sheet xmlns:r="http://schemas.openxmlformats.org/officeDocument/2006/relationships" name="Revenue - Remaining Performance" sheetId="45" state="visible" r:id="rId45"/>
    <sheet xmlns:r="http://schemas.openxmlformats.org/officeDocument/2006/relationships" name="Revenue - Remaining Performan_2" sheetId="46" state="visible" r:id="rId46"/>
    <sheet xmlns:r="http://schemas.openxmlformats.org/officeDocument/2006/relationships" name="Fair Value Measurements - Infor" sheetId="47" state="visible" r:id="rId47"/>
    <sheet xmlns:r="http://schemas.openxmlformats.org/officeDocument/2006/relationships" name="Fair Value Measurements - Sched" sheetId="48" state="visible" r:id="rId48"/>
    <sheet xmlns:r="http://schemas.openxmlformats.org/officeDocument/2006/relationships" name="Fair Value Measurements - Class" sheetId="49" state="visible" r:id="rId49"/>
    <sheet xmlns:r="http://schemas.openxmlformats.org/officeDocument/2006/relationships" name="Fair Value Measurements - Addit" sheetId="50" state="visible" r:id="rId50"/>
    <sheet xmlns:r="http://schemas.openxmlformats.org/officeDocument/2006/relationships" name="Property and Equipment - Schedu" sheetId="51" state="visible" r:id="rId51"/>
    <sheet xmlns:r="http://schemas.openxmlformats.org/officeDocument/2006/relationships" name="Property and Equipment (Detail)" sheetId="52" state="visible" r:id="rId52"/>
    <sheet xmlns:r="http://schemas.openxmlformats.org/officeDocument/2006/relationships" name="0.5% Convertible Senior Notes_3" sheetId="53" state="visible" r:id="rId53"/>
    <sheet xmlns:r="http://schemas.openxmlformats.org/officeDocument/2006/relationships" name="0.5% Convertible Senior Notes_4" sheetId="54" state="visible" r:id="rId54"/>
    <sheet xmlns:r="http://schemas.openxmlformats.org/officeDocument/2006/relationships" name="0.5% Convertible Senior Notes_5" sheetId="55" state="visible" r:id="rId55"/>
    <sheet xmlns:r="http://schemas.openxmlformats.org/officeDocument/2006/relationships" name="Goodwill and Purchased Intang_3" sheetId="56" state="visible" r:id="rId56"/>
    <sheet xmlns:r="http://schemas.openxmlformats.org/officeDocument/2006/relationships" name="Goodwill and Purchased Intang_4" sheetId="57" state="visible" r:id="rId57"/>
    <sheet xmlns:r="http://schemas.openxmlformats.org/officeDocument/2006/relationships" name="Goodwill and Purchased Intang_5" sheetId="58" state="visible" r:id="rId58"/>
    <sheet xmlns:r="http://schemas.openxmlformats.org/officeDocument/2006/relationships" name="Goodwill and Purchased Intang_6" sheetId="59" state="visible" r:id="rId59"/>
    <sheet xmlns:r="http://schemas.openxmlformats.org/officeDocument/2006/relationships" name="Other Current Liabilities (Deta" sheetId="60" state="visible" r:id="rId60"/>
    <sheet xmlns:r="http://schemas.openxmlformats.org/officeDocument/2006/relationships" name="Leases - Assets and Liabilities" sheetId="61" state="visible" r:id="rId61"/>
    <sheet xmlns:r="http://schemas.openxmlformats.org/officeDocument/2006/relationships" name="Leases - Narrative (Details)" sheetId="62" state="visible" r:id="rId62"/>
    <sheet xmlns:r="http://schemas.openxmlformats.org/officeDocument/2006/relationships" name="Leases - Expense (Details)" sheetId="63" state="visible" r:id="rId63"/>
    <sheet xmlns:r="http://schemas.openxmlformats.org/officeDocument/2006/relationships" name="Leases - Cash Flow Information " sheetId="64" state="visible" r:id="rId64"/>
    <sheet xmlns:r="http://schemas.openxmlformats.org/officeDocument/2006/relationships" name="Leases - Operating Lease Maturi" sheetId="65" state="visible" r:id="rId65"/>
    <sheet xmlns:r="http://schemas.openxmlformats.org/officeDocument/2006/relationships" name="Leases - Future Minimum Lease P" sheetId="66" state="visible" r:id="rId66"/>
    <sheet xmlns:r="http://schemas.openxmlformats.org/officeDocument/2006/relationships" name="Commitments and Contingencies -" sheetId="67" state="visible" r:id="rId67"/>
    <sheet xmlns:r="http://schemas.openxmlformats.org/officeDocument/2006/relationships" name="Common Stock and Stockholders_3" sheetId="68" state="visible" r:id="rId68"/>
    <sheet xmlns:r="http://schemas.openxmlformats.org/officeDocument/2006/relationships" name="Common Stock and Stockholders_4" sheetId="69" state="visible" r:id="rId69"/>
    <sheet xmlns:r="http://schemas.openxmlformats.org/officeDocument/2006/relationships" name="Common Stock and Stockholders_5" sheetId="70" state="visible" r:id="rId70"/>
    <sheet xmlns:r="http://schemas.openxmlformats.org/officeDocument/2006/relationships" name="Common Stock and Stockholders_6" sheetId="71" state="visible" r:id="rId71"/>
    <sheet xmlns:r="http://schemas.openxmlformats.org/officeDocument/2006/relationships" name="Common Stock and Stockholders_7" sheetId="72" state="visible" r:id="rId72"/>
    <sheet xmlns:r="http://schemas.openxmlformats.org/officeDocument/2006/relationships" name="Income Taxes - Components of (L" sheetId="73" state="visible" r:id="rId73"/>
    <sheet xmlns:r="http://schemas.openxmlformats.org/officeDocument/2006/relationships" name="Income Taxes - Components of Pr"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Income Taxes - Additional Infor" sheetId="77" state="visible" r:id="rId77"/>
    <sheet xmlns:r="http://schemas.openxmlformats.org/officeDocument/2006/relationships" name="Income Taxes - Schedule of Unre" sheetId="78" state="visible" r:id="rId78"/>
    <sheet xmlns:r="http://schemas.openxmlformats.org/officeDocument/2006/relationships" name="Net Loss Per Share - Additional" sheetId="79" state="visible" r:id="rId79"/>
    <sheet xmlns:r="http://schemas.openxmlformats.org/officeDocument/2006/relationships" name="Net Loss Per Share - Computatio" sheetId="80" state="visible" r:id="rId80"/>
    <sheet xmlns:r="http://schemas.openxmlformats.org/officeDocument/2006/relationships" name="Net Loss Per Share - Antidiluti" sheetId="81" state="visible" r:id="rId81"/>
    <sheet xmlns:r="http://schemas.openxmlformats.org/officeDocument/2006/relationships" name="Employee Benefit Plan - Additio" sheetId="82" state="visible" r:id="rId82"/>
    <sheet xmlns:r="http://schemas.openxmlformats.org/officeDocument/2006/relationships" name="Revenue by Geographic Locatio_2" sheetId="83" state="visible" r:id="rId83"/>
    <sheet xmlns:r="http://schemas.openxmlformats.org/officeDocument/2006/relationships" name="Related Party Transactions - Ad" sheetId="84" state="visible" r:id="rId84"/>
  </sheets>
  <definedNames/>
  <calcPr calcId="124519" fullCalcOnLoad="1"/>
</workbook>
</file>

<file path=xl/sharedStrings.xml><?xml version="1.0" encoding="utf-8"?>
<sst xmlns="http://schemas.openxmlformats.org/spreadsheetml/2006/main" uniqueCount="873">
  <si>
    <t>Cover Page - USD ($) $ in Millions</t>
  </si>
  <si>
    <t>12 Months Ended</t>
  </si>
  <si>
    <t>Mar. 31, 2020</t>
  </si>
  <si>
    <t>May 08, 2020</t>
  </si>
  <si>
    <t>Sep. 30, 2019</t>
  </si>
  <si>
    <t>Cover [Abstract]</t>
  </si>
  <si>
    <t>Document Type</t>
  </si>
  <si>
    <t>10-K</t>
  </si>
  <si>
    <t>Document Annual Report</t>
  </si>
  <si>
    <t>true</t>
  </si>
  <si>
    <t>Document Period End Date</t>
  </si>
  <si>
    <t>Mar. 31,
		2020</t>
  </si>
  <si>
    <t>Document Transition Report</t>
  </si>
  <si>
    <t>false</t>
  </si>
  <si>
    <t>Entity File Number</t>
  </si>
  <si>
    <t>001-36766</t>
  </si>
  <si>
    <t>Entity Registrant Name</t>
  </si>
  <si>
    <t>New Relic, Inc.</t>
  </si>
  <si>
    <t>Entity Incorporation, State or Country Code</t>
  </si>
  <si>
    <t>DE</t>
  </si>
  <si>
    <t>Entity Tax Identification Number</t>
  </si>
  <si>
    <t>26-2017431</t>
  </si>
  <si>
    <t>Entity Address, Address Line One</t>
  </si>
  <si>
    <t>188 Spear Street</t>
  </si>
  <si>
    <t>Entity Address, Address Line Two</t>
  </si>
  <si>
    <t>Suite 1000</t>
  </si>
  <si>
    <t>Entity Address, City or Town</t>
  </si>
  <si>
    <t>San Francisco</t>
  </si>
  <si>
    <t>Entity Address, State or Province</t>
  </si>
  <si>
    <t>CA</t>
  </si>
  <si>
    <t>Entity Address, Postal Zip Code</t>
  </si>
  <si>
    <t>94105</t>
  </si>
  <si>
    <t>City Area Code</t>
  </si>
  <si>
    <t>650</t>
  </si>
  <si>
    <t>Local Phone Number</t>
  </si>
  <si>
    <t>777-7600</t>
  </si>
  <si>
    <t>Title of 12(b) Security</t>
  </si>
  <si>
    <t>Common Stock, par value $0.001 per share</t>
  </si>
  <si>
    <t>Trading Symbol</t>
  </si>
  <si>
    <t>NEW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Central Index Key</t>
  </si>
  <si>
    <t>0001448056</t>
  </si>
  <si>
    <t>Current Fiscal Year End Date</t>
  </si>
  <si>
    <t>--03-31</t>
  </si>
  <si>
    <t>Document Fiscal Year Focus</t>
  </si>
  <si>
    <t>2020</t>
  </si>
  <si>
    <t>Document Fiscal Period Focus</t>
  </si>
  <si>
    <t>FY</t>
  </si>
  <si>
    <t>Amendment Flag</t>
  </si>
  <si>
    <t>Consolidated Balance Sheets - USD ($) $ in Thousands</t>
  </si>
  <si>
    <t>Mar. 31, 2019</t>
  </si>
  <si>
    <t>Current assets:</t>
  </si>
  <si>
    <t>Cash and cash equivalents</t>
  </si>
  <si>
    <t>Short-term investments</t>
  </si>
  <si>
    <t>Accounts receivable, net of allowance for doubtful accounts of $3,636 and $2,457, respectively</t>
  </si>
  <si>
    <t>Prepaid expenses and other current assets</t>
  </si>
  <si>
    <t>Deferred contract acquisition costs</t>
  </si>
  <si>
    <t>Total current assets</t>
  </si>
  <si>
    <t>Property and equipment, net</t>
  </si>
  <si>
    <t>Restricted cash</t>
  </si>
  <si>
    <t>Goodwill</t>
  </si>
  <si>
    <t>Intangible assets, net</t>
  </si>
  <si>
    <t>Deferred contract acquisition costs, non-current</t>
  </si>
  <si>
    <t>Lease right-of-use-assets</t>
  </si>
  <si>
    <t>Other assets, non-current</t>
  </si>
  <si>
    <t>Total assets</t>
  </si>
  <si>
    <t>Current liabilities:</t>
  </si>
  <si>
    <t>Accounts payable</t>
  </si>
  <si>
    <t>Accrued compensation and benefits</t>
  </si>
  <si>
    <t>Other current liabilities</t>
  </si>
  <si>
    <t>Deferred revenue</t>
  </si>
  <si>
    <t>Lease liabilities</t>
  </si>
  <si>
    <t>Total current liabilities</t>
  </si>
  <si>
    <t>Convertible senior notes, net</t>
  </si>
  <si>
    <t>Lease liabilities, non-current</t>
  </si>
  <si>
    <t>Deferred rent, non-current</t>
  </si>
  <si>
    <t>Deferred revenue, non-current</t>
  </si>
  <si>
    <t>Other liabilities, non-current</t>
  </si>
  <si>
    <t>Total liabilities</t>
  </si>
  <si>
    <t>Commitments and contingencies (Note 11)</t>
  </si>
  <si>
    <t xml:space="preserve"> </t>
  </si>
  <si>
    <t>Redeemable non-controlling interest</t>
  </si>
  <si>
    <t>Stockholders’ equity:</t>
  </si>
  <si>
    <t>Common stock, $0.001 par value; 100,000 shares authorized at March 31, 2020 and March 31, 2019; 60,098 shares and 58,366 shares issued at March 31, 2020 and March 31, 2019; and 59,838 shares and 58,106 shares outstanding at March 31, 2020 and March 31, 2019</t>
  </si>
  <si>
    <t>Treasury stock—at cost (260 shares)</t>
  </si>
  <si>
    <t>Additional paid-in capital</t>
  </si>
  <si>
    <t>Accumulated other comprehensive income</t>
  </si>
  <si>
    <t>Accumulated deficit</t>
  </si>
  <si>
    <t>Total stockholders’ equity</t>
  </si>
  <si>
    <t>Total liabilities, redeemable non-controlling interest and stockholders’ equity</t>
  </si>
  <si>
    <t>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Mar. 31, 2018</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income (expense), net</t>
  </si>
  <si>
    <t>Loss before income taxes</t>
  </si>
  <si>
    <t>Income tax provision</t>
  </si>
  <si>
    <t>Net loss</t>
  </si>
  <si>
    <t>Net loss attributable to redeemable non-controlling interest</t>
  </si>
  <si>
    <t>Net loss attributable to New Relic</t>
  </si>
  <si>
    <t>Net loss attributable to New Relic per share, basic and diluted (in usd per share)</t>
  </si>
  <si>
    <t>Weighted-average shares used to compute net loss per share, basic and diluted (in shares)</t>
  </si>
  <si>
    <t>Consolidated Statements of Comprehensive Loss - USD ($) $ in Thousands</t>
  </si>
  <si>
    <t>Statement of Comprehensive Income [Abstract]</t>
  </si>
  <si>
    <t>Other comprehensive income (loss):</t>
  </si>
  <si>
    <t>Unrealized gain (loss) on available-for-sale securities, net of tax</t>
  </si>
  <si>
    <t>Comprehensive loss</t>
  </si>
  <si>
    <t>Consolidated Statements of Stockholders' Equity - USD ($) shares in Thousands, $ in Thousands</t>
  </si>
  <si>
    <t>Total</t>
  </si>
  <si>
    <t>Common Stock</t>
  </si>
  <si>
    <t>Additional Paid-In Capital</t>
  </si>
  <si>
    <t>Treasury Stock</t>
  </si>
  <si>
    <t>Accumulated Other Comprehensive Income (Loss)</t>
  </si>
  <si>
    <t>Accumulated Deficit</t>
  </si>
  <si>
    <t>Beginning balance (in shares) at Mar. 31, 2017</t>
  </si>
  <si>
    <t>Beginning balance at Mar. 31, 2017</t>
  </si>
  <si>
    <t>Increase (Decrease) in Stockholders' Equity [Roll Forward]</t>
  </si>
  <si>
    <t>Issuance of common stock upon exercise of stock options (in shares)</t>
  </si>
  <si>
    <t>Issuance of common stock upon exercise of stock options</t>
  </si>
  <si>
    <t>Issuance of common stock for vested restricted stock units (in shares)</t>
  </si>
  <si>
    <t>Issuance of common stock for vested restricted stock units</t>
  </si>
  <si>
    <t>Issuance of common stock related to employee stock purchase plan (in shares)</t>
  </si>
  <si>
    <t>Issuance of common stock related to employee stock purchase plan</t>
  </si>
  <si>
    <t>Issuance of common stock related to acquisition of business (in shares)</t>
  </si>
  <si>
    <t>Issuance of common stock related to acquisition of businesses</t>
  </si>
  <si>
    <t>Stock-based compensation expense</t>
  </si>
  <si>
    <t>Other comprehensive income (loss), net</t>
  </si>
  <si>
    <t>Ending balance (in shares) at Mar. 31, 2018</t>
  </si>
  <si>
    <t>Ending balance at Mar. 31, 2018</t>
  </si>
  <si>
    <t>Cumulative effect adjustment for ASU 2014-09 adoption</t>
  </si>
  <si>
    <t>Equity component of convertible senior notes, net of issuance costs</t>
  </si>
  <si>
    <t>Purchase of capped calls</t>
  </si>
  <si>
    <t>Ending balance (in shares) at Mar. 31, 2019</t>
  </si>
  <si>
    <t>Ending balance at Mar. 31, 2019</t>
  </si>
  <si>
    <t>Ending balance (in shares) at Mar. 31, 2020</t>
  </si>
  <si>
    <t>Ending balance at Mar. 31, 2020</t>
  </si>
  <si>
    <t>Consolidated Statements of Cash Flows - USD ($) $ in Thousands</t>
  </si>
  <si>
    <t>Cash flows from operating activities:</t>
  </si>
  <si>
    <t>Net loss attributable to redeemable non-controlling interest (Note 3)</t>
  </si>
  <si>
    <t>Net loss:</t>
  </si>
  <si>
    <t>Adjustments to reconcile net loss to net cash provided by operating activities:</t>
  </si>
  <si>
    <t>Depreciation and amortization</t>
  </si>
  <si>
    <t>Amortization of debt discount and issuance costs</t>
  </si>
  <si>
    <t>Gain on lease modification</t>
  </si>
  <si>
    <t>Other</t>
  </si>
  <si>
    <t>Changes in operating assets and liabilities, net of acquisition of businesses:</t>
  </si>
  <si>
    <t>Accounts receivable, net</t>
  </si>
  <si>
    <t>Prepaid expenses and other assets</t>
  </si>
  <si>
    <t>Lease right-of-use assets</t>
  </si>
  <si>
    <t>Accrued compensation and benefits and other liabilities</t>
  </si>
  <si>
    <t>Deferred rent</t>
  </si>
  <si>
    <t>Net cash provided by operating activities</t>
  </si>
  <si>
    <t>Cash flows from investing activities:</t>
  </si>
  <si>
    <t>Purchases of property and equipment</t>
  </si>
  <si>
    <t>Cash paid for acquisitions, net of cash acquired (Note 2)</t>
  </si>
  <si>
    <t>Purchases of short-term investments</t>
  </si>
  <si>
    <t>Proceeds from sale and maturity of short-term investments</t>
  </si>
  <si>
    <t>Capitalized software development costs</t>
  </si>
  <si>
    <t>Net cash used in investing activities</t>
  </si>
  <si>
    <t>Cash flows from financing activities:</t>
  </si>
  <si>
    <t>Investment from redeemable non-controlling interest</t>
  </si>
  <si>
    <t>Proceeds from issuance of convertible senior notes, net of issuance costs paid of $11,582</t>
  </si>
  <si>
    <t>Purchase of capped call related to convertible senior notes</t>
  </si>
  <si>
    <t>Proceeds from employee stock purchase plan</t>
  </si>
  <si>
    <t>Proceeds from exercise of employee stock option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and income taxes</t>
  </si>
  <si>
    <t>Noncash investing and financing activities:</t>
  </si>
  <si>
    <t>Issuance of common stock for the acquisition of business</t>
  </si>
  <si>
    <t>Property and equipment purchased but not paid yet</t>
  </si>
  <si>
    <t>Acquisition holdback</t>
  </si>
  <si>
    <t>Consolidated Statements of Cash Flows (Parenthetical) $ in Thousands</t>
  </si>
  <si>
    <t>Mar. 31, 2019USD ($)</t>
  </si>
  <si>
    <t>Statement of Cash Flows [Abstract]</t>
  </si>
  <si>
    <t>Payment of issuance costs</t>
  </si>
  <si>
    <t>Description of Business and Summary of Significant Accounting Policies</t>
  </si>
  <si>
    <t>Accounting Policies [Abstract]</t>
  </si>
  <si>
    <t>Description of Business and Summary of Significant Accounting Policies New Relic, Inc. (the “Company” or “New Relic”) was incorporated in Delaware on February 20, 2008, when it converted from a Delaware limited liability company called New Relic Software, LLC, which was formed in Delaware in September 2007. The Company is a provider of an integrated, multi-tenant, cloud-based observability platform that enables users to collect, store and analyze vast quantities of telemetry data flowing through and about their software. Basis of Presentation and Consolidation —The consolidated financial statements include the accounts of New Relic and its subsidiaries. These consolidated financial statements have been prepared in accordance with United States generally accepted accounting principles, or GAAP. All intercompany balances and transactions have been eliminated in consolidation. Foreign Currency Translation and Transactions —The functional currency of the Company’s foreign subsidiaries is the U.S. dollar. The Company translates all monetary assets and liabilities denominated in foreign currencies into U.S. dollars using the exchange rates in effect at the balance sheet dates and other assets and liabilities using historical exchange rates. Foreign currency-denominated revenue and expenses have been re-measured using the average exchange rates in effect during each period. Foreign currency re-measurement gains and losses have been included in other income (expense).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fair value of debt and equity components related to the 0.5% convertible senior notes due 2023 (the “Notes”), useful lives of purchased intangible assets, unrecognized tax benefits, expected benefit period for deferred commission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 COVID-19 —The worldwide spread of COVID-19 has resulted in a global slowdown of economic activity that is expected to continue and which is likely to decrease demand for a broad variety of goods and services, while also disrupting sales channels and marketing activities for an unknown period of time until the disease is contained. The Company currently expects its revenue and deferred revenue to be negatively impacted by the slowdown in activity associated with the COVID-19 pandemic for the fiscal year ending March 31, 2021, but at this point, the extent of the impact to the Company’s financial condition or results of operations is uncertain, and as of the date of issuance of these financial statements, management is not aware of any specific event or circumstance that would require an update to estimates and judgments or revising the carrying value of its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the financial statements. Segments —The Company’s chief operating decision maker is the Chief Executive Officer, who reviews financial information presented on a consolidated basis, accompanied by information about revenue by geographic region. Accordingly, the Company has determined that it has a single reportable segment. Cash and Cash Equivalents —The Company considers all highly liquid investments with an original maturity of three months or less at the date of purchase to be cash and cash equivalents. Restricted Cash —The Company has an agreement to maintain cash balances at a financial institution as collateral for letters of credit relating to the Company’s property leases. Short-term Investments —Short-term investments consist of money market funds, certificates of deposit, commercial paper, U.S. treasury securities, U.S. agency securities, and corporate debt securitie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component of accumulated other comprehensive income, while realized gains and losses are reported within the statement of operations.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in one of these securities, the respective investment would be written down to fair value. For debt securities, the portion of the write-down related to credit loss would be recognized to other income, net in the consolidated statement of operations. Any portion not related to credit loss would be included in accumulated other comprehensive income (loss). The Company did not identify any investments as other-than-temporarily impaired as of March 31, 2020 or March 31, 2019. Business Combinations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solidated statements of operations. There has been no such adjustment as of March 31, 2020. Property and Equipment —Property and equipment are stated at cost. Depreciation is calculated using the straight-line method over the estimated useful lives of the assets. The Company uses an estimated useful life of three years for employee-related computers and software, three years for other office equipment and site-related computer hardware, and five years for furniture. Leasehold improvements are amortized over the shorter of the lease-term or the estimated useful life of the related asset. Down payments for property and equipment are recorded at cost and included in other assets in the accompanying consolidated balance sheet. Once the corresponding property and equipment item has been received, it will be reclassified to property and equipment and depreciated. Revenue Recognition —The Company generates revenue from subscription-based arrangements that allow customers to access its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rom subscription-based arrangements is recognized on a ratable basis over the contractual subscription period of the arrangement beginning when or as control of the promised goods or services is transferred to the customer. Deferred Revenue —Deferred revenue consists of billings or payments received in advance of revenue being recognized. The Company generally invoices its customers monthly, quarterly, or annually. Deferred revenue that will be recognized during the succeeding 12-month period is recorded as current deferred revenue and the remaining portion is recorded as non-current deferred revenue. Cost of Revenue —Cost of revenue consists of expenses relating to data center operations, hosting-related costs, payment processing fees, depreciation and amortization, consulting costs, and salaries and benefits of operations and global customer support personnel. 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activity was not significant. Software Development Costs —The Company capitalizes certain development costs incurred in connection with its internal use software and website. These capitalized costs are primarily related to its software tools that are hosted by the Company and accessed by its customers on a subscription basi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when the software is released or made available.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The Company capitalized $8.1 million, $6.0 million, and $5.7 million in internal use software during the fiscal years ended March 31, 2020, 2019, and 2018, respectively. Included in the capitalized development costs were $1.5 million, $0.8 million, and $0.9 million of stock-based compensation costs for the fiscal years ended March 31, 2020, 2019, and 2018, respectively. Amortization expense totaled $4.9 million, $4.1 million, and $6.1 million during the fiscal years ended March 31, 2020, 2019, and 2018, respectively. The net book value of capitalized internal use software as of March 31, 2020 and 2019, which is recorded in property and equipment on the accompanying consolidated balance sheets, was $13.5 million and $10.6 million, respectively. The Company also capitalizes qualifying implementation costs incurred in a hosting arrangement that is a service contract based on the existing guidance for internally developed software. In accordance with the guidance, (i) capitalized implementation costs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s for the related hosting arrangement (i.e. operating activity). The Company tests for impairment whenever events or changes in circumstances occur that could impact the recoverability of these assets. The Company amortizes capitalized implementation costs over the expected life of the service contract. The Company capitalized $2.5 million in implementation costs for software hosting arrangements during the fiscal year ended March 31, 2020. Amortization expense totaled $0.2 million during the fiscal year ended March 31, 2020. Commissions —The Company capitalizes incremental commissions related to initial contracts and amortizes such costs over the expected period of benefit, which the Company has determined to be three years, because the commissions paid upon renewal are not commensurate with the commissions paid on initial contracts. The Company determined the period of benefit by taking into consideration the length of its customer contracts, their technology lifecycle, and other factors. Amortization expense is recorded in sales and marketing expense within the consolidated statement of operations. The Company expenses incremental commissions related to renewal contracts, as the commission paid on renewals are generally for contract periods of one year or less . Advertising Expenses —Advertising is expensed as incurred and is included in sales and marketing in the consolidated statements of operations. Advertising expense was $21.8 million, $19.3 million, and $17.7 million for the fiscal years ended March 31, 2020, 2019, and 2018, respectively. Operating Leases —The Company leases office space under non-cancelable operating leases which expire from 2020 to 2031. All of its office leases are classified as operating leases with lease expense recognized on a straight-line basis over the lease term. Lease right-of-use assets and liabilities are recognized at the commencement date based on the present value of lease payments over the lease term. As these leases do not provide an implicit rate, the Company uses its incremental borrowing rate based on the information available at commencement date in determining the present value of lease payments. The Company considers information including, but not limited to, the lease term, the Company's credit rating and interest rates of similar debt instruments with comparable credit ratings. The lease right-of-use assets are also increased by any lease prepayments made and reduced by any lease incentives such as tenant improvement allowances. Options to extend the lease term are included in the lease term when it is reasonably certain that the Company will exercise the extension option.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solidated balance sheet. Impairment of Long-Lived Assets —Long-lived assets, such as property and equipment, acquired intangible assets,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For the fiscal years presented, the Company had not impaired any of its long-lived assets. Goodwill —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inception through March 31, 2020, the Company did not have any goodwill impairment. Intangible Assets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 Stock-Based Compensation —The Company estimates the fair value of share-based awards on the date of grant. The value of the portion of the award that is ultimately expected to vest is recognized as expense over the requisite service periods in the statements of operations. The Company recognizes compensation expense over the vesting period of the entire award using the straight-line attribution method. These amounts are reduced by an estimated forfeiture rate. The forfeiture rate is estimated based on actual cancellation experience and is applied to all share-based awards. The rate is estimated at the time of grant and revised, if necessary, in subsequent periods if actual forfeitures differ from those estimates. The Company selected the Black-Scholes option-pricing model as the method for determining the estimated fair value for stock options and shares pursuant to the Company’s 2014 Employee Stock Purchase Plan, or ESPP. The Black-Scholes option-pricing model requires the use of highly subjective and complex assumptions, which determine the fair value of share-based awards, including the option’s expected term and the price volatility of the underlying stock. The authoritative guidance prohibits the recognition of a deferred tax asset for an excess tax benefit that has not yet been included in the Company’s tax return. As a result, the Company will only recognize an excess tax benefit from stock-based compensation in additional paid-in capital in the period in which it is included in the Company’s tax return.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liabilities, due to their short-term nature. Concentration of Risk —Financial instruments that potentially subject the Company to concentrations of credit risk consist primarily of cash and cash equivalents, restricted cash, short-term investments, and trade accounts receivable. The Company invests its excess cash in money market funds, certificates of deposit, commercial paper, U.S. treasury securities, U.S. agency securities, and corporate debt securities with major financial institutions. Management believes that the financial institutions that hold the Company’s investments are financially sound and, accordingly, are subject to minimal credit risk. There were no customers that represented more than 10% of the Company’s accounts receivable balance as of March 31, 2020 and March 31, 2019. In addition, there were no customers that individually exceeded 10% of the Company’s revenue during the fiscal years ended March 31, 2020, 2019, and 2018.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that is more likely than not to be realized. The Company recognizes interest and penalties related to unrecognized tax benefits within the income tax expense line in the consolidated statement of operations Net Loss Per Share —The Company’s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options to purchase common stock, common stock reserved for issuance, restricted stock units, convertible debt, and shares issuable pursuant to the ESPP are considered common stock equivalents but have been excluded from the calculation of diluted net loss per share as their effect is antidilutive. Recently Issued Accounting Pronouncements Not Yet Adopted In June 2016, the Financial Accounting Standards Board (FASB) issued ASU 2016-13, Financial Instruments—Credit Losses (Topic 326): Measurement of Credit Losses on Financial Instruments , which amends guidance on reporting credit losses for assets held at amortized cost basis and available-for-sale debt securities. The updated guidance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update to the standard will be effective for the Company in the fiscal year beginning April 1, 2020. The Company does not expect the adoption of this standard will have a material impact on its consolidated financial statements. In January 2017, the FASB issued ASU 2017-04, Intangibles-Goodwill and Other (Topic 350): Simplifying the Test for Goodwill Impairment , which eliminates Step 2 from the goodwill impairment test. This standard is effective for goodwill impairment tests performed by the Company in the fiscal year beginning April 1, 2020. The Company does not expect that this standard will have a material impact on its consolidated financial statements or disclosures. In August 2018, the FASB issued ASU 2018-13, Disclosure Framework - Changes to the Disclosure Requirements for Fair Value Measurement (“ASU 2018-13”), which amends ASC 820, Fair Value Measurement. ASU 2018-13 modifies the disclosure requirements for fair value measurements by removing, modifying, or adding certain disclosures. The update to the standard will be effective for the Company in the fiscal year beginning April 1, 2020. The removed and modified disclosures will be adopted on a retrospective basis and the new disclosures will be adopted on a prospective basis. The Company does not expect the adoption of this standard will have a material impact on its consolidated financial statements. In December 2019, the FASB issued ASU 2019-12, Income Taxes (Topic 740)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will be effective for the Company in fiscal year beginning April 1, 2021. The Company is currently assessing the impact of this pronouncement on its consolidated financial statements. Recently Adopted Accounting Pronouncements In February 2016, the FASB issued ASU 2016-02, Leases (Topic 842) which superseded previous guidance related to accounting for leases. This new guidance requires lessees to recognize most leases on their balance sheets as lease right-of-use assets with corresponding lease liabilities and eliminates certain real estate-specific provisions. In July 2018, the FASB also issued ASU No. 2018-11, Leases (Topic 842). The ASU provides an optional transition method that entities can use when adopting the standard and a practical expedient that permits lessors to not separate nonlease components from the associated lease component if certain conditions are met. The new guidance is effective for annual reporting periods beginning after December 15, 2018, including interim periods within that reporting period. The Company adopted ASC 842 on April 1, 2019 using a modified retrospective method, under which financial results reported in periods prior to April 1, 2019 were not adjusted. The Company elected the package of transition practical expedients, which among other things, does not require reassessment of historical lease classifications of leases in place as of April 1, 2019. The effect of adopting ASC 842 resulted in the recognition of lease right-of-use assets and corresponding lease liabilities on the Company’s consolidated balance sheet. As of June 30, 2019, the first quarter of adoption, the aggregate balance of lease right-of-use assets and lease liabilities was $64.2 million and $71.6 million, respectively. The standard did not affect the Company’s consolidated statement of operations. In June 2018, the FASB issued ASU 2018-07, regarding Compensation—Stock Compensation (Topic 718) , which largely aligns the accounting for share-based compensation for non-employees with employees. The guidance is effective for annual reporting periods beginning after December 15, 2018, including interim periods within that reporting period. The Company adopted this standard on April 1, 2019. The adoption did not have a significant impact on its consolidated financial statements. In August 2018, the FASB issued ASU 2018-15, regarding Intangibles—Goodwill and Other—Internal-Use Software (Subtopic 350-40) , which aligns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beginning after December 15, 2019, including interim periods within that reporting period. The Company adopted the standard on April 1, 2019. The adoption did not have a significant impact on its consolidated financial statements.</t>
  </si>
  <si>
    <t>Business Combination</t>
  </si>
  <si>
    <t>Business Combinations [Abstract]</t>
  </si>
  <si>
    <t>Business Combination IOPipe,Inc. On October 31, 2019, the Company acquired certain assets of IOpipe, Inc., a company that provides monitoring tools for serverless applications, for $5.1 million in cash. The Company held back approximately $0.9 million from the aggregate purchase price which has been accrued as a liability. Of the total purchase price, $1.5 million was allocated to acquired technology with an estimated useful life of three years with the excess $3.6 million of the purchase price over the fair value of the intangible assets acquired recorded as goodwill. The acquisition has been accounted for as a business combination under the acquisition method. Goodwill and other intangibles generated from the acquisition are attributable to expected synergies from future growth and potential future monetization opportunities, and are deductible for tax purposes. The business combination did not have a material impact on the consolidated financial statements and therefore historical and proforma disclosures have not been presented. SignifAI, Inc. On January 25, 2019, the Company acquired all outstanding stock of SignifAI, Inc. (“SignifAI”), an event intelligence company specializing in artificial intelligence and machine learning. The aggregate purchase price of $36.3 million consisted of $25.1 million in cash and 143,861 shares of Company common stock with an aggregate fair value of approximately $11.9 million. The fair value of the consideration transferred was determined based on an $82.69 per share price of the Company’s common stock. The total purchase price was allocated to the developed technology acquired, net liabilities assumed, deferred taxes related to net operating loss carryforwards and a deferred tax liability related to the developed technology. The excess purchase price was recorded as goodwill, as set forth below. The acquisition has been accounted for as a business combination. The business combination did not have a material impact on the Company’s consolidated financial statements and therefore historical and proforma disclosures have not been presented. Per the terms of the merger agreement, all share-based payment awards were accelerated and paid for in cash. The cash consideration paid for unvested share-based payment awards of $0.8 million was recognized as compensation expense separate from the business combination. The acquisition also included a holdback arrangement with certain employees of SignifAI, totaling approximately 152,840 shares of the Company’s common stock, contingent upon their continued employment with the Company. The fair value of these awards, which are subject to the recipients’ continued service, was $12.6 million and was excluded from the aggregate purchase price. These awards are recognized as stock-based compensation expense over the remaining vesting period which ranges from of 24 months to 36 months from the closing date of the acquisition. The following table presents the purchase price allocation related to the acquisition (in thousands): Cash consideration paid $ 25,119 Fair value of common shares issued $ 24,535 Total consideration $ 49,654 Post-business combination compensation expense $ (12,639) Cash paid to settle unvested stock options $ (764) Total purchase price $ 36,251 Net liabilities assumed $ 259 Deferred tax liabilities $ 2,289 Deferred tax assets $ (1,721) Developed technology acquired $ (10,900) Goodwill $ 26,178 CoScale NV On October 9, 2018, the Company acquired certain assets of CoScale NV (“CoScale”), a public limited liability company organized and existing under the laws of Belgium that provides solutions for monitoring the performance of software container environments for $6.3 million in cash. The Company held back approximately $0.9 million from the aggregate purchase price. Of the total purchase price, $2.9 million was allocated to acquired technology with an estimated useful life of three years, with the excess $3.4 million of the purchase price over the fair value of intangible assets acquired recorded as goodwill. The acquisition has been accounted for as a business combination under the acquisition method. Goodwill and other intangibles generated from the acquisition are attributable to expected synergies from future growth and potential future monetization opportunities, and are deductible for tax purposes. The business combination did not have a material impact on the Company's consolidated financial statements and therefore historical and proforma disclosures have not been presented.</t>
  </si>
  <si>
    <t>Joint Venture</t>
  </si>
  <si>
    <t>Equity Method Investments and Joint Ventures [Abstract]</t>
  </si>
  <si>
    <t xml:space="preserve">Joint Venture On July 13, 2018, the Company entered into an agreement with Japan Cloud Computing L.P. (“JCC”) and M30 LLC (collectively, the Investors) to engage in the investment, organization, management and operation of New Relic K.K., a Japanese subsidiary of the Company that is focused on the sale of the Company’s products and services in Japan. On August 21, 2018, the investors initially contributed approximately $3.6 million (396,000,000 Japanese Yen) in exchange for 40% of the outstanding common stock of New Relic K.K. On August 21, 2019, the Company and Investors additionally contributed approximately $1.5 million (156,000,000 Japanese Yen) and approximately $1.0 million (104,000,000 Japanese Yen), respectively, to subscribe to additional shares. As of March 31, 2020, the Company owned approximately 60% of the outstanding common stock in New Relic K.K. All of the common stock held by the Investors may be callable by the Company or puttable by the Investors upon certain contingent events. Should the call or put option be exercised, the redemption value would be determined based on a prescribed formula derived from the discrete revenues of New Relic K.K. and the Company and may be settled, at the Company’s discretion, with Company stock or cash. As a result of the put right available to the redeemable non-controlling interest holders in the future, the redeemable non-controlling interest in New Relic K.K. is classified outside of permanent equity in the Company’s consolidated balance sheet as of March 31, 2020, and the balance is reported at the greater of the initial carrying amount adjusted for the redeemable non-controlling interest’s share of earnings or losses, or its estimated redemption value. The resulting changes in the estimated redemption amount are recorded within retained earnings or, in the absence of retained earnings, additional paid-in-capital. The estimated redemption value of the call/put option embedded in the redeemable non-controlling interest was $0 at March 31, 2020. The following table summarizes the activity in the redeemable non-controlling interest for the period indicated below: Balance as of March 31, 2019 $ 2,733 Investment by redeemable non-controlling interest 978 Net loss attributable to redeemable non-controlling interest (2,042) Balance as of March 31, 2020 $ 1,669 </t>
  </si>
  <si>
    <t>Revenue from Contract with Customer [Abstract]</t>
  </si>
  <si>
    <t>Revenue The Company offers a comprehensive suite of products delivered on its open and extensible cloud-based platform that enable organizations to collect, store and analyze massive amounts of data in real time so they can better operate their applications and infrastructure and improve their digital customer experience. The Company generates revenue by selling subscription-based arrangements that allow its customers to access its cloud-based platform.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Subscription revenue is recognized on a ratable basis over the contractual subscription period of the arrangement beginning when or as control of the promised goods or services is transferred to the customer. Deferred revenue consists of billings or payments received in advance of revenue being recognized. The Company recognized the cumulative effect of applying ASC 606 as an adjustment to the opening balance of accumulated deficit at April 1, 2018. The comparative information has not been restated and continues to be reported under the accounting standards in effect for the periods prior to adoption, ASC 605. In connection with the adoption of ASC 606, the Company also adopted ASC 340-40, Other Assets and Deferred Costs - Contracts with Customers , which requires the deferral of incremental costs of obtaining a contract with a customer. Collectively, the Company refers to ASC 606 and ASC 340-40 as the “new standard.” The primary impact of adopting the new standard relates to the deferral of incremental commission costs of obtaining contracts. Previously, the Company recorded commissions as sales and marketing expenses as incurred. Under the new standard, the Company capitalizes incremental commissions related to initial contracts and amortizes such costs over the expected period of benefit, which the Company has determined to be three years. Disaggregation of Revenue For disaggregated revenue by geography, refer to Note 16—Revenue by Geographic Location. Contract Balances The Company receives payments from customers based upon billing cycle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the Company has recognized in excess of the amount it has billed to the customer is considered to be a contract asset. Contract assets are immaterial, and as a result, the Company has no asset impairment charges related to contract assets in the period. Deferred revenue represents considerations received from customers in excess of revenues recognized. During the fiscal year ended March 31, 2020 and 2019, $266.1 million and $189.4 million of revenue was recognized that was included in the deferred revenue balances at the beginning of each period, respectively. Contract Acquisition Costs The Company capitalizes certain contract acquisition costs primarily consisting of commissions. The balances of deferred costs to obtain customer contracts were $60.2 million and $53.4 million as of March 31, 2020 and March 31, 2019, respectively. In the fiscal years ended March 31, 2020 and 2019, amortization from amounts capitalized was $32.7 million and $25.9 million, respectively. In the fiscal years ended March 31, 2020 and 2019, amounts expensed as incurred were $13.3 million and $9.0 million, respectively. The Company had no impairment loss in relation to costs capitalized. Remaining Performance Obligations The Company’s contracts with customers generally include one main performance obligation, which is access to its SaaS-based products and platform. Within the main performance obligation, each service is generally considered a distinct stand-ready obligation that is recognized over the contract term based on the passage of time. As of March 31, 2020, the aggregate unrecognized transaction price of remaining performance obligations was $635.2 million. The Company expects to recognize more than 92% of the balance as revenue in the 24 months following March 31, 2020 and the remainder thereafter. The aggregate balance of remaining performance obligations represents contracted revenue that has not yet been recognized and does not include contract amounts which are cancelable by the customer and amounts associated with optional renewal periods.</t>
  </si>
  <si>
    <t>Fair Value Measurements</t>
  </si>
  <si>
    <t>Fair Value Disclosures [Abstract]</t>
  </si>
  <si>
    <t>Fair Value Measurements The Company reports assets and liabilities recorded at fair value on the Company’s consolidated balance sheets based upon the level of judgment associated with inputs used to measure their fair value. The categories are as follows: Level 1—Inputs are unadjusted quoted prices in active markets for identical assets or liabilities. Level 2—Inputs are quoted prices for similar assets and liabilities in active markets; quoted prices for identical assets or liabilities in markets with insufficient volume or infrequent transactions (less active markets); or inputs other than quoted prices that are observable for the assets or liabilities, either directly or indirectly through market corroboration, for substantially the full term of the financial instruments. Level 3—Inputs are unobservable inputs based on the Company’s own assumptions used to measure assets and liabilities at fair value. The inputs require significant management judgment or estimation. The following tables present information about the Company’s financial assets measured at fair value on a recurring basis as of March 31, 2020 and 2019 based on the three-tier fair value hierarchy (in thousands): Fair Value Measurements as of March 31, 2020 Level 1 Level 2 Level 3 Total Cash and cash equivalents: Money market funds 107,663 $ — $ — $ 107,663 U.S. treasury securities 27,938 — — 27,938 U.S. government agencies — 24,999 — 24,999 Short-term investments: Certificates of deposit — 14,986 — 14,986 Commercial paper — 13,334 — 13,334 Corporate notes and bonds — 60,319 — 60,319 U.S. treasury securities 422,333 — — 422,333 U.S. government agencies — 1,602 — 1,602 Restricted cash: Money market funds 5,641 — — 5,641 Total $ 563,575 $ 115,240 $ — $ 678,815 Included in cash and cash equivalents $ 160,600 Included in short-term investments $ 512,574 Included in restricted cash $ 5,641 Fair Value Measurements as of March 31, 2019 Level 1 Level 2 Level 3 Total Cash and cash equivalents: Money market funds $ 133,239 $ — $ — $ 133,239 Commercial paper — 9,973 — 9,973 Short-term investments: Certificates of deposit — 24,726 — 24,726 Commercial paper — 37,071 — 37,071 Corporate notes and bonds — 27,259 — 27,259 U.S. treasury securities 402,091 — — 402,091 U.S. government agencies — 19,225 — 19,225 Restricted cash: Money market funds 8,805 — — 8,805 Total $ 544,135 $ 118,254 $ — $ 662,389 Included in cash and cash equivalents $ 143,212 Included in short-term investments $ 510,372 Included in restricted cash $ 8,805 There were no transfers between fair value measurement levels during the fiscal years ended March 31, 2020 and 2019. The following table presents our available-for-sale securities as of March 31, 2020 (in thousands): Amortized Cost Unrealized Gains Unrealized Losses Fair Value Cash and cash equivalents: U.S. treasury securities $ 27,923 $ 15 $ — $ 27,938 U.S. government agencies 24,995 4 — 24,999 Short-term investments: Certificates of deposit 15,000 20 (34) 14,986 Commercial paper 13,318 16 — 13,334 Corporate notes and bonds 60,211 221 (113) 60,319 U.S. treasury securities 415,889 6,444 — 422,333 U.S. government agencies 1,600 2 — 1,602 Total available-for-sale investments $ 558,936 $ 6,722 $ (147) $ 565,511 As of March 31, 2020 and 2019, securities that were in an unrealized loss position for more than 12 months were not significant. The following table classifies the Company’s available-for-sale short-term investments by contractual maturities as of March 31, 2020 and 2019 (in thousands): March 31, 2020 March 31, 2019 Due within one year $ 320,582 $ 346,768 Due after one year and within three years 191,992 163,604 Total $ 512,574 $ 510,372 For certain other financial instruments, including accounts receivable, accounts payable and other current liabilities, the carrying amounts approximate their fair value due to the relatively short maturity of these balances. Convertible Senior Notes As of March 31, 2020, the fair value of the Notes was $382.7 million. The fair value was determined based on the quoted price of the Notes in an inactive market on the last trading day of the reporting period and has been classified as Level 2 in the fair value hierarchy.</t>
  </si>
  <si>
    <t>Property and Equipment</t>
  </si>
  <si>
    <t>Property, Plant and Equipment [Abstract]</t>
  </si>
  <si>
    <t>Property and Equipment Property and equipment, net, consisted of the following (in thousands): March 31, 2020 March 31, 2019 Computers, software, and equipment $ 13,249 $ 11,245 Site operation equipment 102,316 66,727 Furniture and fixtures 4,802 3,990 Leasehold improvements 39,081 40,541 Capitalized software development costs 50,440 43,063 Total property and equipment 209,888 165,566 Less: accumulated depreciation and amortization (109,594) (84,824) Total property and equipment, net $ 100,294 $ 80,742 Depreciation and amortization expense related to property and equipment during the fiscal years ended March 31, 2020, 2019, and 2018 was $41.1 million, $25.9 million, and $22.1 million, respectively.</t>
  </si>
  <si>
    <t>0.5% Convertible Senior Notes and Capped Call</t>
  </si>
  <si>
    <t>Debt Disclosure [Abstract]</t>
  </si>
  <si>
    <t xml:space="preserve">0.5% Convertible Senior Notes and Capped CallIn May 2018, the Company issued $500.25 million in aggregate principal amount of Notes in a private offering, including an additional $65.25 million aggregate principal amount of such notes pursuant to the exercise in full of the initial purchasers’ over-allotment option. The Notes are the Company’s senior unsecured obligations and bear interest at a fixed rate of 0.5% per annum, payable semi-annually in arrears on May 1 and November 1 of each year, commencing on November 1, 2018. The Notes will mature on May 1, 2023, unless earlier converted or repurchased. Each $1,000 principal amount of the Notes will initially be convertible into 9.0244 shares of our common stock, (the “Conversion Option”), which is equivalent to an initial conversion price of approximately $110.81 per share. The Notes will be convertible at the option of the holders at any time prior to the close of business on the business day immediately preceding November 1, 2022, only under the following circumstances: (1) during any fiscal quarter commencing after the fiscal quarter ending on September 30, 2018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our common stock and the conversion rate for the Notes on each such trading day; or (3) upon the occurrence of specified corporate events as set forth in the indenture governing the Notes. On or after November 1, 2022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Notes. The conversion rate is subject to adjustment under certain circumstances in accordance with the terms of the indenture governing the Notes. In addition, following certain corporate events that occur prior to the maturity date, the Company will increase the conversion rate, in certain circumstances, for a holder who elects to convert its Notes in connection with such a corporate event. During the three and twelve months ended March 31, 2020, the conditions allowing holders of the Notes to convert have not been met. The Notes are therefore not convertible during the twelve months ended March 31, 2020 and are classified as long-term debt for such periods.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102.5 million and was determined by deducting the fair value of the liability component from the proceeds received upon issuance of the Notes. The equity component was recorded in additional paid-in capital and is not remeasured as long as it continues to meet the conditions for equity classification. The excess of the principal amount of the Notes over the liability component (the “Debt Discount”) and the debt issuance costs are amortized to interest expense over the contractual term of the Notes at an effective interest rate of 5.74%. This rate is inclusive of the issuance costs. In accounting for the debt issuance costs of $11.6 million related to the Notes, the Company allocated the total amount incurred to the liability and equity components using the same proportions as the proceeds of the Notes. Issuance costs attributable to the liability component were $9.2 million and will be amortized to interest expense using the effective interest method over the contractual term of the Notes. Issuance costs attributable to the equity component were $2.4 million and netted with the equity component in additional paid-in capital. The net carrying amount of the liability component of the Notes as of March 31, 2020 and 2019 was as follows (in thousands): March 31, 2020 March 31, 2019 Principal $ 500,250 $ 500,250 Unamortized debt discount (66,894) (86,374) Unamortized issuance costs (6,312) (7,939) Net carrying amount $ 427,044 $ 405,937 Interest expense related to the Notes is as follows (in thousands): March 31, 2020 March 31, 2019 Amortization of debt discount $ 19,480 $ 16,135 Amortization of issuance costs 1,627 1,269 Contractual interest expense 2,501 2,175 Total interest expense $ 23,608 $ 19,579 In connection with the offering of the Notes, the Company entered into privately negotiated capped call transactions with certain counterparties, (the “Capped Calls”). The Capped Calls each have an initial strike price of approximately $110.81 per share, subject to certain adjustments, which correspond to the initial conversion price of the Notes. The Capped Calls have initial cap prices of $173.82 per share, subject to certain adjustments. The Capped Calls cover, subject to anti-dilution </t>
  </si>
  <si>
    <t>Goodwill and Purchased Intangibles Assets</t>
  </si>
  <si>
    <t>Goodwill and Intangible Assets Disclosure [Abstract]</t>
  </si>
  <si>
    <t xml:space="preserve">Goodwill and Purchased Intangibles Assets The changes in the carrying amount of goodwill for the twelve months ended March 31, 2020 consist of the following (in thousands): Goodwill as of March 31, 2019 $ 41,512 Goodwill acquired 3,600 Goodwill as of March 31, 2020 $ 45,112 Purchased intangible assets subject to amortization as of March 31, 2020 consisted of the following (in thousands): Gross Carrying Accumulated Net Carrying Developed technology $ 15,316 $ (1,625) $ 13,691 Purchased intangible assets subject to amortization as of March 31, 2019 consisted of the following (in thousands): Gross Carrying Accumulated Net Carrying Developed technology $ 18,716 $ (4,861) $ 13,855 Amortization expense of purchased intangible assets for the fiscal years ended March 31, 2020, 2019, and 2018 was $1.7 million, $1.3 million, and $1.2 million, respectively. Estimated future amortization expense as of March 31, 2020 is as follows (in thousands): Fiscal Years Ending March 31, Estimated Future Amortization Expense 2021 $ 5,105 2022 4,619 2023 3,967 $ 13,691 </t>
  </si>
  <si>
    <t>Other Current Liabilities</t>
  </si>
  <si>
    <t>Other Liabilities Disclosure [Abstract]</t>
  </si>
  <si>
    <t xml:space="preserve">Other Current Liabilities Other current liabilities consisted of the following (in thousands): As of March 31, 2020 2019 Accrued liabilities $ 4,615 $ 5,047 Accrued tax liabilities 2,940 3,063 Deferred rent — 1,140 Other 5,565 5,322 Total other current liabilities $ 13,120 $ 14,572 </t>
  </si>
  <si>
    <t>Leases</t>
  </si>
  <si>
    <t>Leases [Abstract]</t>
  </si>
  <si>
    <t xml:space="preserve">Leases The following table presents information about leases on the consolidated balance sheet (in thousands): As of March 31, 2020 Assets Lease right-of-use-assets $ 57,777 Liabilities Lease liabilities $ 8,682 Lease liabilities, non-current 57,394 Total operating lease liabilities $ 66,076 As of As of March 31, 2020, the weighted average remaining lease term was 6.8 years and the weighted average discount rate was 6.7%. The following table presents information about leases on its consolidated statement of operations (in thousands): Fiscal Year Ended March 31, 2020 Operating lease expense $ 14,220 Short-term lease expense 1,074 Variable lease expense 2,682 Rent expense for operating leases, net of sublease income, was $14.5 million and $12.0 million for the fiscal years ended March 31, 2019 and 2018, respectively. The following table presents supplemental cash flow information about the Company’s leases (in thousands): Fiscal Year Ended March 31, 2020 Cash paid for amounts included in the measurement of lease liabilities $ 11,372 Operating lease assets obtained in exchange for new lease liabilities (1) (9,211) (1) Includes the impact of new leases as well as remeasurements and modifications to existing leases. As of March 31, 2020, remaining maturities of lease liabilities were as follows (in thousands): Fiscal Years Ending March 31, Operating Leases 2021 $ 12,678 2022 11,864 2023 12,225 2024 11,319 2025 9,717 Thereafter 24,580 Total operating lease payments $ 82,383 Less imputed interest (16,307) Total operating lease liabilities $ 66,076 The table above excludes future payments of $11.3 million related to signed leases that have not yet commenced. These operating leases are expected to commence during 2020 with lease terms of 7.5 to 11.0 years. As previously disclosed in the Company’s Annual Report on Form 10-K for the year ended March 31, 2019, and under previous lease accounting standard ASC 840, the aggregate future non-cancelable minimum rental payments on its operating leases, as of March 31, 2019, were as follows (in thousands): Fiscal Years Ending March 31, Operating Leases 2020 $ 16,374 2021 16,155 2022 15,620 2023 16,105 2024 13,484 Thereafter 32,849 Total minimum future lease payments $ 110,587 </t>
  </si>
  <si>
    <t>Commitments and Contingencies</t>
  </si>
  <si>
    <t>Commitments and Contingencies Disclosure [Abstract]</t>
  </si>
  <si>
    <t>Commitments and Contingencies Purchase Commitments —As of March 31, 2020 and 2019, the Company had purchase commitments of $64.7 million and $33.5 million, respectively, primarily related to data center, cloud and hosting services. Other Contingencie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si>
  <si>
    <t>Common Stock and Stockholders' Equity</t>
  </si>
  <si>
    <t>Equity [Abstract]</t>
  </si>
  <si>
    <t xml:space="preserve">Common Stock and Stockholders’ Equity Common stock reserved for issuance —The Company had reserved shares of common stock for future issuance pursuant to equity plans as follows (in thousands): As of March 31, 2020 2019 Common stock options outstanding 2,850 2,751 RSUs outstanding 3,100 2,419 Available for future stock option and RSU grants 11,460 10,796 Available for future employee stock purchase plan awards 2,504 2,274 19,914 18,240 Employee Stock Purchase Plan —The Company’s board of directors adopted, and the Company’s stockholders approved, the Company’s 2014 Employee Stock Purchase Plan (“ESPP”), which became effective in December 2014. The ESPP initially reserved and authorized the issuance of up to 1,000,000 shares of common stock. The ESPP provides that the number of shares reserved and available for issuance under the ESPP automatically increases each April, beginning on April 1, 2015, by the lesser of 500,000 shares, 1% of the number of the Company’s common stock shares issued and outstanding on the immediately preceding March 31, or such lesser number of shares as determined by the Company’s board of directors. For the fiscal years ended March 31, 2020, 2019, and 2018, 0.3 million shares, 0.2 million shares, and 0.2 million shares of common stock were purchased under the ESPP, respectively, and a total of $5.3 million, $3.6 million, and $2.2 million of stock-based compensation expense was recorded, respectively. As of March 31, 2020, 2,503,574 shares of common stock were available for issuance under the ESPP. 2008 Equity Incentive Plan —The Company’s board of directors adopted, and the Company’s stockholders approved, the 2008 Equity Incentive Plan, or the 2008 Plan, in February 2008. The 2008 Plan was terminated in connection with the Company’s initial public offering (“IPO”), and accordingly, no shares are available for future issuance under this plan. The 2008 Plan continues to govern outstanding awards granted thereunder. 2014 Equity Incentive Plan —The Company’s board of directors adopted, and the Company’s stockholders approved, the Company’s 2014 Equity Incentive Plan (the “2014 Plan”), which became effective in December 2014. The 2014 Plan serves as the successor to the Company’s 2008 Plan. The 2014 Plan initially reserved and authorized the issuance of 5,000,000 shares of the Company’s common stock. Additionally, shares not issued or subject to outstanding grants under the 2008 Plan upon its terminatio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automatically increases each April 1, beginning on April 1, 2015, by 5% of the outstanding number of shares of the Company’s common stock shares issued and outstanding on the immediately preceding March 31, or such lesser number of shares as determined by the Company’s board of directors. As of March 31, 2020, there were 11,459,617 shares available for issuance under the 2014 Plan. The following table summarizes the Company’s stock option and RSU award activities for the fiscal year ended March 31, 2020 (in thousands, except exercise price, contractual term and fair value information): Options Outstanding RSUs Outstanding Number of Shares Weighted- Weighted-Average Remaining Contractual Term (in years) Aggregate Intrinsic Value Number of Weighted- Weighted- Aggregate Outstanding—April 1, 2019 2,751 $ 35.10 6.3 $ 176,002 2,419 $ 76.34 3.0 $ 238,734 Stock options granted 915 73.68 RSUs granted 2,220 69.02 Stock options exercised (502) 23.16 23,831 RSUs vested (960) 65.93 Stock options canceled/forfeited (314) 81.07 RSUs canceled/forfeited (579) 76.99 Outstanding - March 31, 2020 2,850 $ 44.52 6.4 $ 43,576 3,100 $ 74.20 2.7 $ 143,346 Options vested and expected to vest - March 31, 2020 2,804 $ 44.17 6.3 $ 43,576 Options vested and exercisable - March 31, 2020 1,828 $ 27.70 4.8 $ 43,305 RSUs expected to vest - March 31, 2020 2,911 $ 74.79 $ 134,596 The weighted-average grant-date fair value of options granted during the fiscal years ended March 31, 2020, 2019, and 2018 was $30.67, $42.37, and $21.40, respectively. Intrinsic value of options exercised during the fiscal years ended March 31, 2020, 2019, and 2018 was $23.8 million, $62.5 million, and $53.2 million, respectively. The total fair value of RSUs vested during the fiscal years ended March 31, 2020, 2019, and 2018 was $63.3 million, $38.2 million, and $25.6 million, respectively. Aggregate intrinsic value for options and RSUs outstanding represents the difference between the closing stock price of the Company’s common stock and the exercise price of outstanding, in-the-money awards. The Company’s closing stock price as reported on the New York Stock Exchange as of March 31, 2020, the last trading day of fiscal 2020, was $46.24. Employee Stock Options and ESPP Valuation —The Company estimates the fair value of stock options and ESPP shares on the date of grant using the Black-Scholes option-pricing model. Each of the Black-Scholes inputs is subjective and generally requires significant judgments to determine. The assumptions used to estimate the fair value of stock options granted and ESPP shares to be issued during the fiscal years ended March 31, 2020, 2019, and 2018 were as follows: Stock Options: Fiscal Year Ended March 31, 2020 2019 2018 Expected term (years) 6 6 6 Expected volatility 41 - 42% 41 - 42% 42 - 44% Risk-free interest rate 1.45 - 3.06% 2.27 - 3.06% 1.86 - 2.74% Dividend yield — — — ESPP: Fiscal Year Ended March 31, 2020 2019 2018 Expected term (years) 0.5 0.5 0.5 Expected volatility 33 - 60% 37 - 53% 29 - 30% Risk-free interest rate 1.56 - 1.86% 2.23 - 2.50% 1.16 - 1.82% Dividend yield — — — Risk-Free Interest Rate The Company bases the risk-free interest rate used in the Black-Scholes option-pricing model on the implied yield available on U.S. Treasury zero-coupon issues with an equivalent expected term of the options for each option group. Expected Term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The Company estimates the expected term for ESPP shares using the purchase period of 6 months. Expected Volatility The Company determines the price volatility factor based on the historical volatilities of its peer group as the Company did not have significant trading history for its common stock. Beginning in February 2017, the Company started to use its historical volatility data when valuing ESPP shares. Dividend Yield The expected dividend assumption is based on the Company’s current expectations about its anticipated dividend policy. Stock-Based Compensation Expense —Aggregate stock-based compensation expense for employees and nonemployees was $99.5 million, $56.2 million, and $40.6 million for the fiscal years ended March 31, 2020, 2019, and 2018, respectively. Cost of revenue, research and development, sales and marketing, and general and administrative expenses were as follows (in thousands): Fiscal Year Ended March 31, 2020 2019 2018 Cost of revenue $ 5,303 $ 3,487 $ 2,440 Research and development 31,703 17,634 12,176 Sales and marketing 43,548 23,253 16,925 General and administrative 18,982 11,824 9,057 Total stock-based compensation expense $ 99,536 $ 56,198 $ 40,598 As of March 31, 2020, unrecognized stock-based compensation cost related to outstanding unvested stock options was $30.0 million, which is expected to be recognized over a weighted-average period of approximately 2.9 years. As of March 31, </t>
  </si>
  <si>
    <t>Income Taxes</t>
  </si>
  <si>
    <t>Income Tax Disclosure [Abstract]</t>
  </si>
  <si>
    <t>Income Taxes The components of income (loss) before income taxes were as follows (in thousands): Fiscal Year Ended March 31, 2020 2019 2018 Domestic $ (93,687) $ (46,838) $ (47,489) Foreign 2,919 5,779 3,128 Total $ (90,768) $ (41,059) $ (44,361) The components of the provision for income taxes were as follows (in thousands): Fiscal Year Ended March 31, 2020 2019 2018 Current Provision: Federal $ (1,177) $ (269) $ — State 34 32 89 Foreign 1,632 1,742 870 Total current provision 489 1,505 959 Deferred Provision: Federal — (568) — State — — — Foreign (278) (240) — Total deferred provision (278) (808) — Total income tax provision $ 211 $ 697 $ 959 The items accounting for the difference between income taxes computed at the federal statutory rate and the provision for income taxes consisted of the following: Fiscal Year Ended March 31, 2020 2019 2018 Federal statutory rate 21.0 % 21.0 % 30.8 % Effect of: State taxes, net of federal benefits 3.0 5.0 3.2 Stock-based compensation (0.4) 35.2 82.4 Research and development credits, net of ASC 740-10 5.1 8.7 6.5 Tax Cuts and Jobs Act — — (71.0) Permanent items (4.0) (3.9) (2.1) Foreign taxes 0.4 (0.3) (0.6) Business combination — 1.4 — Intraperiod allocation 1.5 — — Other 0.7 0.7 0.6 Valuation allowance (27.5) (69.5) (52.0) Effective tax rate (0.2) % (1.7) % (2.2)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As of March 31, 2020 2019 Deferred tax assets: Accrued expenses $ 2,400 $ 3,768 Depreciation and amortization 395 2,461 Net operating loss carryforwards 139,765 126,125 Stock based compensation 12,353 6,754 Research and development credits 21,101 15,960 Lease liability 14,830 — Other 451 — Gross deferred tax assets 191,295 155,068 Valuation allowance (151,281) (126,793) Total deferred tax assets 40,014 28,275 Deferred tax liabilities: Prepaids (2,474) (2,889) Intangibles (1,989) (2,349) Capitalized research and development (2,739) (2,165) Deferred contract acquisition costs (13,499) (12,515) Convertible debt (5,810) (7,570) Right of use asset (12,847) — Total deferred tax liabilities (39,358) (27,488) Total net deferred tax assets/(liabilities) $ 656 $ 787 The Company accounts for deferred taxes under ASC 740, Income Taxes ,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This assessment considers matters such as future reversals of existing taxable temporary differences, projected future taxable income, tax-planning strategie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Based upon the weight of available evidence, which includes the Company’s historical operating performance and the U.S. and Japan cumulative net losses in all prior periods, the Company has provided a valuation allowance against its U.S. and Japan deferred tax assets. Overall, the valuation allowance increased by $24.5 million and $9.0 million for the years ended March 31, 2020 and 2019, respectively. As of March 31, 2020, the Company has U.S. federal and state net operating losses of approximately $560.8 million and $302.6 million, respectively, which expire beginning in the years 2028 and 2022. Of the $560.8 million federal net operating losses, $139.5 million are carried forward indefinitely but are limited to 80% of taxable income and $102.8 million are carried forward indefinitely with no limitation when utilized. The remaining $318.5 million begin to expire in 2028. As of March 31, 2020, the Company also has Federal, California and Oregon research and development credits of $23.9 million, $4.1 million, and $2.6 million, respectively. The federal tax credit carryforwards will expire beginning in 2028 if not utilized. The California credit carryforwards do not expire. The Oregon tax credit carryforwards begin to expire in 2020. Utilization of the net operating loss carryforwards may be subject to a substantial annual limitation due to the ownership change limitations provided by the Code, and similar state provisions. The annual limitation may result in the expiration of net operating losses and credits before utilization. Section 382 of the Code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did experience one or more ownership changes in financial periods ending on or before March 31, 2020. In this regard, the Company has determined that based on the timing of the ownership changes and the corresponding Section 382 limitations, none of its net operating losses or other tax attributes are subject to such limitation. The Company has adopted authoritative guidance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he Company had unrecognized tax benefits of $10.3 million, $8.0 million, and $6.7 million as of March 31, 2020, 2019, and 2018. As of March 31, 2020, if recognized, the unrecognized tax benefit of $9.6 million would not affect income tax expense before consideration of any valuation allowance. The Company does not expect the unrecognized tax benefits to change significantly over the next 12 months. Balance at March 31, 2017 $ 4,985 Additions based on tax positions taken during the current period 1,938 Reductions based on tax positions taken during the prior period (187) Balance at March 31, 2018 6,736 Additions based on tax positions taken during the current period 1,566 Reductions based on tax positions taken during the prior period (305) Balance at March 31, 2019 7,997 Additions based on tax positions taken during the current period 2,183 Additions based on tax positions taken during the prior period 687 Reductions based on tax positions taken during the prior period (529) Balance at March 31, 2020 $ 10,338 The Company recognizes interest and penalties related to unrecognized tax benefits within the income tax expense line in the consolidated statement of operations. Accrued interest and penalties have not been material for the fiscal years ended March 31, 2020, 2019, and 2018 . The Coronavirus Aid, Relief, and Economic Security Act (the “CARES Act”) was enacted by the United States on March 27, 2020. The Company is continuing to analyze the CARES Act, but the CARES Act did not ha ve a material impact on the provision for income taxes for the year ended March 31, 2020.</t>
  </si>
  <si>
    <t>Net Loss Per Share</t>
  </si>
  <si>
    <t>Earnings Per Share [Abstract]</t>
  </si>
  <si>
    <t xml:space="preserve">Net Loss Per Share As the Company had net losses for the fiscal years ended March 31, 2020, 2019, and 2018, all potential common shares were determined to be anti-dilutive. Additionally, the 4.5 million shares underlying the conversion option in the Notes are not considered in the calculation of diluted net loss per share as the effect would be anti-dilutive. The Notes were not convertible as of March 31, 2020. The Company expects to settle the principal amount of the Notes in cash and therefore will use the treasury stock method for calculating any potential dilutive effect of the conversion spread on diluted net income per share, if applicable. The following table sets forth the computation of net loss per share, basic and diluted (in thousands, except per share amounts): Fiscal Year Ended March 31, 2020 2019 2018 Numerator: Net loss attributable to New Relic $ (88,937) $ (40,893) $ (45,320) Denominator: Weighted average shares used to compute net loss per share, basic and diluted 58,601 56,884 54,814 Net loss attributable to New Relic per share—basic and diluted $ (1.52) $ (0.72) $ (0.83) The following outstanding options, unvested shares, and ESPP shares were excluded (as common stock equivalents) from the computation of diluted net loss per common share for the periods presented as their effect would have been antidilutive (in thousands): As of March 31, 2020 2019 2018 Options to purchase common stock 2,850 2,751 3,215 Restricted stock units 3,100 2,419 2,079 ESPP shares 69 29 30 6,019 5,199 5,324 </t>
  </si>
  <si>
    <t>Employee Benefit Plan</t>
  </si>
  <si>
    <t>Postemployment Benefits [Abstract]</t>
  </si>
  <si>
    <t>Employee Benefit PlanThe Company has established a 401(k) tax-deferred savings plan (the “401(k) Plan”), which permits participants to make contributions by salary deduction pursuant to Section 401(k) of the Code. The Company is responsible for administrative costs of the 401(k) Plan and may, at its discretion, make matching contributions to the 401(k) Plan. For the fiscal years ended March 31, 2020, 2019, and 2018, the Company made contributions of $7.7 million, $6.3 million, and $3.2 million to the 401(k) Plan, respectively.</t>
  </si>
  <si>
    <t>Revenue by Geographic Location</t>
  </si>
  <si>
    <t>Segment Reporting [Abstract]</t>
  </si>
  <si>
    <t>Revenue by Geographic Location The following table shows the Company’s revenue by geographic areas, as determined based on the billing address of its customers (in thousands): Fiscal Year Ended March 31, 2020 2019 2018 United States $ 417,827 $ 327,341 $ 242,898 EMEA 98,651 87,596 65,540 APAC 50,831 38,466 26,554 Other 32,201 25,822 20,066 Total revenue $ 599,510 $ 479,225 $ 355,058 Substantially all of the Company’s long-lived assets were attributable to operations in the United States as of March 31, 2020 and 2019.</t>
  </si>
  <si>
    <t>Related Party Transactions</t>
  </si>
  <si>
    <t>Related Party Transactions [Abstract]</t>
  </si>
  <si>
    <t>Related Party TransactionsCertain members of the Company’s board of directors serve on the board of directors of and/or are executive officers of, and, in some cases, are investors in, companies that are customers or vendors of the Company. Revenue from sales to these companies of an aggregate of $1.0 million, $0.2 million, and $1.1 million was recognized for the fiscal years ended March 31, 2020, 2019, and 2018, respectively. There was not a significant amount of accounts receivable due from these companies as of March 31, 2020 or March 31, 2019. An aggregate of $1.4 million, $1.3 million, and $2.0 million in expenses related to purchases from these companies was recorded during the fiscal years ended March 31, 2020, 2019, and 2018, respectively. There was an aggregate of $0.1 million and $0.1 million in accounts payable to these companies as of March 31, 2020 and 2019, respectively.</t>
  </si>
  <si>
    <t>Description of Business and Summary of Significant Accounting Policies (Policies)</t>
  </si>
  <si>
    <t>Description of Business</t>
  </si>
  <si>
    <t>Description of Business and Summary of Significant Accounting PoliciesNew Relic, Inc. (the “Company” or “New Relic”) was incorporated in Delaware on February 20, 2008, when it converted from a Delaware limited liability company called New Relic Software, LLC, which was formed in Delaware in September 2007. The Company is a provider of an integrated, multi-tenant, cloud-based observability platform that enables users to collect, store and analyze vast quantities of telemetry data flowing through and about their software.</t>
  </si>
  <si>
    <t>Basis of Presentation and Consolidation</t>
  </si>
  <si>
    <t>Basis of Presentation and Consolidation —The consolidated financial statements include the accounts of New Relic and its subsidiaries. These consolidated financial statements have been prepared in accordance with United States generally accepted accounting principles, or GAAP. All intercompany balances and transactions have been eliminated in consolidation.</t>
  </si>
  <si>
    <t>Foreign Currency Translation and Transactions</t>
  </si>
  <si>
    <t>Foreign Currency Translation and Transactions —The functional currency of the Company’s foreign subsidiaries is the U.S. dollar. The Company translates all monetary assets and liabilities denominated in foreign currencies into U.S. dollars using the exchange rates in effect at the balance sheet dates and other assets and liabilities using historical exchange rates. Foreign currency-denominated revenue and expenses have been re-measured using the average exchange rates in effect during each period. Foreign currency re-measurement gains and losses have been included in other income (expense).</t>
  </si>
  <si>
    <t>Use of Estimates</t>
  </si>
  <si>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fair value of debt and equity components related to the 0.5% convertible senior notes due 2023 (the “Notes”), useful lives of purchased intangible assets, unrecognized tax benefits, expected benefit period for deferred commission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t>
  </si>
  <si>
    <t>COVID-19</t>
  </si>
  <si>
    <t>COVID-19 —The worldwide spread of COVID-19 has resulted in a global slowdown of economic activity that is expected to continue and which is likely to decrease demand for a broad variety of goods and services, while also disrupting sales channels and marketing activities for an unknown period of time until the disease is contained. The Company currently expects its revenue and deferred revenue to be negatively impacted by the slowdown in activity associated with the COVID-19 pandemic for the fiscal year ending March 31, 2021, but at this point, the extent of the impact to the Company’s financial condition or results of operations is uncertain, and as of the date of issuance of these financial statements, management is not aware of any specific event or circumstance that would require an update to estimates and judgments or revising the carrying value of its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the financial statements.</t>
  </si>
  <si>
    <t>Segments</t>
  </si>
  <si>
    <t>Segments —The Company’s chief operating decision maker is the Chief Executive Officer, who reviews financial information presented on a consolidated basis, accompanied by information about revenue by geographic region. Accordingly, the Company has determined that it has a single reportable segment.</t>
  </si>
  <si>
    <t>Cash and Cash Equivalents</t>
  </si>
  <si>
    <t>Cash and Cash Equivalents —The Company considers all highly liquid investments with an original maturity of three months or less at the date of purchase to be cash and cash equivalents.</t>
  </si>
  <si>
    <t>Restricted Cash</t>
  </si>
  <si>
    <t>Restricted Cash —The Company has an agreement to maintain cash balances at a financial institution as collateral for letters of credit relating to the Company’s property leases.</t>
  </si>
  <si>
    <t>Short-term Investments</t>
  </si>
  <si>
    <t xml:space="preserve">Short-term Investments —Short-term investments consist of money market funds, certificates of deposit, commercial paper, U.S. treasury securities, U.S. agency securities, and corporate debt securitie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component of accumulated other comprehensive income, while realized gains and losses are reported within the statement of operations. The Company reviews its debt securities classified as short-term investments on a regular basis to evaluate whether </t>
  </si>
  <si>
    <t>Business Combinations</t>
  </si>
  <si>
    <t>Business Combinations—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solidated statements of operations.</t>
  </si>
  <si>
    <t>Property and Equipment —Property and equipment are stated at cost. Depreciation is calculated using the straight-line method over the estimated useful lives of the assets. The Company uses an estimated useful life of three years for employee-related computers and software, three years for other office equipment and site-related computer hardware, and five years for furniture. Leasehold improvements are amortized over the shorter of the lease-term or the estimated useful life of the related asset. Down payments for property and equipment are recorded at cost and included in other assets in the accompanying consolidated balance sheet. Once the corresponding property and equipment item has been received, it will be reclassified to property and equipment and depreciated.</t>
  </si>
  <si>
    <t>Revenue Recognition</t>
  </si>
  <si>
    <t>Revenue Recognition —The Company generates revenue from subscription-based arrangements that allow customers to access its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rom subscription-based arrangements is recognized on a ratable basis over the contractual subscription period of the arrangement beginning when or as control of the promised goods or services is transferred to the customer. Deferred Revenue —Deferred revenue consists of billings or payments received in advance of revenue being recognized. The Company generally invoices its customers monthly, quarterly, or annually. Deferred revenue that will be recognized during the succeeding 12-month period is recorded as current deferred revenue and the remaining portion is recorded as non-current deferred revenue. The Company offers a comprehensive suite of products delivered on its open and extensible cloud-based platform that enable organizations to collect, store and analyze massive amounts of data in real time so they can better operate their applications and infrastructure and improve their digital customer experience. The Company generates revenue by selling subscription-based arrangements that allow its customers to access its cloud-based platform.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Subscription revenue is recognized on a ratable basis over the contractual subscription period of the arrangement beginning when or as control of the promised goods or services is transferred to the customer. Deferred revenue consists of billings or payments received in advance of revenue being recognized. The Company recognized the cumulative effect of applying ASC 606 as an adjustment to the opening balance of accumulated deficit at April 1, 2018. The comparative information has not been restated and continues to be reported under the accounting standards in effect for the periods prior to adoption, ASC 605. In connection with the adoption of ASC 606, the Company also adopted ASC 340-40, Other Assets and Deferred Costs - Contracts with Customers , which requires the deferral of incremental costs of obtaining a contract with a customer. Collectively, the Company refers to ASC 606 and ASC 340-40 as the “new standard.” The primary impact of adopting the new standard relates to the deferral of incremental commission costs of obtaining contracts. Previously, the Company recorded commissions as sales and marketing expenses as incurred. Under the new standard, the Company capitalizes incremental commissions related to initial contracts and amortizes such costs over the expected period of benefit, which the Company has determined to be three years. Disaggregation of Revenue For disaggregated revenue by geography, refer to Note 16—Revenue by Geographic Location. The Company receives payments from customers based upon billing cycle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the Company has recognized in excess of the amount it has billed to the customer is considered to be a contract asset. Contract assets are immaterial, and as a result, the Company has no asset impairment charges related to contract assets in the period. Deferred revenue represents considerations received from customers in excess of revenues recognized. During the fiscal year ended March 31, 2020 and 2019, $266.1 million and $189.4 million of revenue was recognized that was included in the deferred revenue balances at the beginning of each period, respectively. Contract Acquisition Costs The Company capitalizes certain contract acquisition costs primarily consisting of commissions. The balances of deferred costs to obtain customer contracts were $60.2 million and $53.4 million as of March 31, 2020 and March 31, 2019, respectively. In the fiscal years ended March 31, 2020 and 2019, amortization from amounts capitalized was $32.7 million and $25.9 million, respectively. In the fiscal years ended March 31, 2020 and 2019, amounts expensed as incurred were $13.3 million and $9.0 million, respectively. The Company had no impairment loss in relation to costs capitalized. Remaining Performance Obligations The Company’s contracts with customers generally include one main performance obligation, which is access to its SaaS-based products and platform. Within the main performance obligation, each service is generally considered a distinct stand-ready obligation that is recognized over the contract term based on the passage of time. As of March 31, 2020, the aggregate unrecognized transaction price of remaining performance obligations was $635.2 million. The Company expects to recognize more than 92% of the balance as revenue in the 24 months following March 31, 2020 and the remainder thereafter. The aggregate balance of remaining performance obligations represents contracted revenue that has not yet been recognized and does not include contract amounts which are cancelable by the customer and amounts associated with optional renewal periods.</t>
  </si>
  <si>
    <t>Cost of Revenue</t>
  </si>
  <si>
    <t>Cost of Revenue —Cost of revenue consists of expenses relating to data center operations, hosting-related costs, payment processing fees, depreciation and amortization, consulting costs, and salaries and benefits of operations and global customer support personnel.</t>
  </si>
  <si>
    <t>Accounts Receivable and Allowance for Doubtful Accounts</t>
  </si>
  <si>
    <t>Accounts Receivable and Allowance for Doubtful Accounts—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t>
  </si>
  <si>
    <t>Software Development Costs</t>
  </si>
  <si>
    <t xml:space="preserve">Software Development Costs —The Company capitalizes certain development costs incurred in connection with its internal use software and website. These capitalized costs are primarily related to its software tools that are hosted by the </t>
  </si>
  <si>
    <t>Commissions</t>
  </si>
  <si>
    <t>Commissions —The Company capitalizes incremental commissions related to initial contracts and amortizes such costs over the expected period of benefit, which the Company has determined to be three years, because the commissions paid upon renewal are not commensurate with the commissions paid on initial contracts. The Company determined the period of benefit by taking into consideration the length of its customer contracts, their technology lifecycle, and other factors. Amortization expense is recorded in sales and marketing expense within the consolidated statement of operations. The Company expenses incremental commissions related to renewal contracts, as the commission paid on renewals are generally for contract periods of one year or less</t>
  </si>
  <si>
    <t>Advertising Expenses</t>
  </si>
  <si>
    <t>Advertising Expenses—Advertising is expensed as incurred and is included in sales and marketing in the consolidated statements of operations.</t>
  </si>
  <si>
    <t>Operating Leases</t>
  </si>
  <si>
    <t>Operating Leases —The Company leases office space under non-cancelable operating leases which expire from 2020 to 2031. All of its office leases are classified as operating leases with lease expense recognized on a straight-line basis over the lease term. Lease right-of-use assets and liabilities are recognized at the commencement date based on the present value of lease payments over the lease term. As these leases do not provide an implicit rate, the Company uses its incremental borrowing rate based on the information available at commencement date in determining the present value of lease payments. The Company considers information including, but not limited to, the lease term, the Company's credit rating and interest rates of similar debt instruments with comparable credit ratings. The lease right-of-use assets are also increased by any lease prepayments made and reduced by any lease incentives such as tenant improvement allowances. Options to extend the lease term are included in the lease term when it is reasonably certain that the Company will exercise the extension option.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solidated balance sheet.</t>
  </si>
  <si>
    <t>Impairment of Long-Lived Assets</t>
  </si>
  <si>
    <t>Impairment of Long-Lived Assets—Long-lived assets, such as property and equipment, acquired intangible assets,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Goodwill—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t>
  </si>
  <si>
    <t>Intangible Assets</t>
  </si>
  <si>
    <t>Intangible Assets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t>
  </si>
  <si>
    <t>Stock-Based Compensation</t>
  </si>
  <si>
    <t>Stock-Based Compensation —The Company estimates the fair value of share-based awards on the date of grant. The value of the portion of the award that is ultimately expected to vest is recognized as expense over the requisite service periods in the statements of operations. The Company recognizes compensation expense over the vesting period of the entire award using the straight-line attribution method. These amounts are reduced by an estimated forfeiture rate. The forfeiture rate is estimated based on actual cancellation experience and is applied to all share-based awards. The rate is estimated at the time of grant and revised, if necessary, in subsequent periods if actual forfeitures differ from those estimates. The Company selected the Black-Scholes option-pricing model as the method for determining the estimated fair value for stock options and shares pursuant to the Company’s 2014 Employee Stock Purchase Plan, or ESPP. The Black-Scholes option-pricing model requires the use of highly subjective and complex assumptions, which determine the fair value of share-based awards, including the option’s expected term and the price volatility of the underlying stock.</t>
  </si>
  <si>
    <t>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liabilities, due to their short-term nature.</t>
  </si>
  <si>
    <t>Concentration of Risk</t>
  </si>
  <si>
    <t>Concentration of Risk—Financial instruments that potentially subject the Company to concentrations of credit risk consist primarily of cash and cash equivalents, restricted cash, short-term investments, and trade accounts receivable. The Company invests its excess cash in money market funds, certificates of deposit, commercial paper, U.S. treasury securities, U.S. agency securities, and corporate debt securities with major financial institutions. Management believes that the financial institutions that hold the Company’s investments are financially sound and, accordingly, are subject to minimal credit risk.</t>
  </si>
  <si>
    <t xml:space="preserve">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that is more likely than not to be realized. The Company recognizes </t>
  </si>
  <si>
    <t>Net Loss Per Share—The Company’s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options to purchase common stock, common stock reserved for issuance, restricted stock units, convertible debt, and shares issuable pursuant to the ESPP are considered common stock equivalents but have been excluded from the calculation of diluted net loss per share as their effect is antidilutive</t>
  </si>
  <si>
    <t>Recently Issued Accounting Pronouncements Not Yet Adopted and Recently Adopted Accounting Pronouncements</t>
  </si>
  <si>
    <t>Recently Issued Accounting Pronouncements Not Yet Adopted In June 2016, the Financial Accounting Standards Board (FASB) issued ASU 2016-13, Financial Instruments—Credit Losses (Topic 326): Measurement of Credit Losses on Financial Instruments , which amends guidance on reporting credit losses for assets held at amortized cost basis and available-for-sale debt securities. The updated guidance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update to the standard will be effective for the Company in the fiscal year beginning April 1, 2020. The Company does not expect the adoption of this standard will have a material impact on its consolidated financial statements. In January 2017, the FASB issued ASU 2017-04, Intangibles-Goodwill and Other (Topic 350): Simplifying the Test for Goodwill Impairment , which eliminates Step 2 from the goodwill impairment test. This standard is effective for goodwill impairment tests performed by the Company in the fiscal year beginning April 1, 2020. The Company does not expect that this standard will have a material impact on its consolidated financial statements or disclosures. In August 2018, the FASB issued ASU 2018-13, Disclosure Framework - Changes to the Disclosure Requirements for Fair Value Measurement (“ASU 2018-13”), which amends ASC 820, Fair Value Measurement. ASU 2018-13 modifies the disclosure requirements for fair value measurements by removing, modifying, or adding certain disclosures. The update to the standard will be effective for the Company in the fiscal year beginning April 1, 2020. The removed and modified disclosures will be adopted on a retrospective basis and the new disclosures will be adopted on a prospective basis. The Company does not expect the adoption of this standard will have a material impact on its consolidated financial statements. In December 2019, the FASB issued ASU 2019-12, Income Taxes (Topic 740)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will be effective for the Company in fiscal year beginning April 1, 2021. The Company is currently assessing the impact of this pronouncement on its consolidated financial statements. Recently Adopted Accounting Pronouncements In February 2016, the FASB issued ASU 2016-02, Leases (Topic 842) which superseded previous guidance related to accounting for leases. This new guidance requires lessees to recognize most leases on their balance sheets as lease right-of-use assets with corresponding lease liabilities and eliminates certain real estate-specific provisions. In July 2018, the FASB also issued ASU No. 2018-11, Leases (Topic 842). The ASU provides an optional transition method that entities can use when adopting the standard and a practical expedient that permits lessors to not separate nonlease components from the associated lease component if certain conditions are met. The new guidance is effective for annual reporting periods beginning after December 15, 2018, including interim periods within that reporting period. The Company adopted ASC 842 on April 1, 2019 using a modified retrospective method, under which financial results reported in periods prior to April 1, 2019 were not adjusted. The Company elected the package of transition practical expedients, which among other things, does not require reassessment of historical lease classifications of leases in place as of April 1, 2019. The effect of adopting ASC 842 resulted in the recognition of lease right-of-use assets and corresponding lease liabilities on the Company’s consolidated balance sheet. As of June 30, 2019, the first quarter of adoption, the aggregate balance of lease right-of-use assets and lease liabilities was $64.2 million and $71.6 million, respectively. The standard did not affect the Company’s consolidated statement of operations. In June 2018, the FASB issued ASU 2018-07, regarding Compensation—Stock Compensation (Topic 718) , which largely aligns the accounting for share-based compensation for non-employees with employees. The guidance is effective for annual reporting periods beginning after December 15, 2018, including interim periods within that reporting period. The Company adopted this standard on April 1, 2019. The adoption did not have a significant impact on its consolidated financial statements. In August 2018, the FASB issued ASU 2018-15, regarding Intangibles—Goodwill and Other—Internal-Use Software (Subtopic 350-40) , which aligns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beginning after December 15, 2019, including interim periods within that reporting period. The Company adopted the standard on April 1, 2019. The adoption did not have a significant impact on its consolidated financial statements.</t>
  </si>
  <si>
    <t>Business Combination (Tables)</t>
  </si>
  <si>
    <t>Schedule of Aggregate Purchase Price Allocation</t>
  </si>
  <si>
    <t xml:space="preserve">The following table presents the purchase price allocation related to the acquisition (in thousands): Cash consideration paid $ 25,119 Fair value of common shares issued $ 24,535 Total consideration $ 49,654 Post-business combination compensation expense $ (12,639) Cash paid to settle unvested stock options $ (764) Total purchase price $ 36,251 Net liabilities assumed $ 259 Deferred tax liabilities $ 2,289 Deferred tax assets $ (1,721) Developed technology acquired $ (10,900) Goodwill $ 26,178 </t>
  </si>
  <si>
    <t>Joint Venture (Tables)</t>
  </si>
  <si>
    <t>Schedule of Redeemable Non-Controlling Interest</t>
  </si>
  <si>
    <t xml:space="preserve">The following table summarizes the activity in the redeemable non-controlling interest for the period indicated below: Balance as of March 31, 2019 $ 2,733 Investment by redeemable non-controlling interest 978 Net loss attributable to redeemable non-controlling interest (2,042) Balance as of March 31, 2020 $ 1,669 </t>
  </si>
  <si>
    <t>Fair Value Measurements (Tables)</t>
  </si>
  <si>
    <t>Information about Financial Assets Measured at Fair Value on Recurring Basis</t>
  </si>
  <si>
    <t xml:space="preserve">The following tables present information about the Company’s financial assets measured at fair value on a recurring basis as of March 31, 2020 and 2019 based on the three-tier fair value hierarchy (in thousands): Fair Value Measurements as of March 31, 2020 Level 1 Level 2 Level 3 Total Cash and cash equivalents: Money market funds 107,663 $ — $ — $ 107,663 U.S. treasury securities 27,938 — — 27,938 U.S. government agencies — 24,999 — 24,999 Short-term investments: Certificates of deposit — 14,986 — 14,986 Commercial paper — 13,334 — 13,334 Corporate notes and bonds — 60,319 — 60,319 U.S. treasury securities 422,333 — — 422,333 U.S. government agencies — 1,602 — 1,602 Restricted cash: Money market funds 5,641 — — 5,641 Total $ 563,575 $ 115,240 $ — $ 678,815 Included in cash and cash equivalents $ 160,600 Included in short-term investments $ 512,574 Included in restricted cash $ 5,641 Fair Value Measurements as of March 31, 2019 Level 1 Level 2 Level 3 Total Cash and cash equivalents: Money market funds $ 133,239 $ — $ — $ 133,239 Commercial paper — 9,973 — 9,973 Short-term investments: Certificates of deposit — 24,726 — 24,726 Commercial paper — 37,071 — 37,071 Corporate notes and bonds — 27,259 — 27,259 U.S. treasury securities 402,091 — — 402,091 U.S. government agencies — 19,225 — 19,225 Restricted cash: Money market funds 8,805 — — 8,805 Total $ 544,135 $ 118,254 $ — $ 662,389 Included in cash and cash equivalents $ 143,212 Included in short-term investments $ 510,372 Included in restricted cash $ 8,805 </t>
  </si>
  <si>
    <t>Schedule of Debt Securities, Available-for-sale</t>
  </si>
  <si>
    <t xml:space="preserve">The following table presents our available-for-sale securities as of March 31, 2020 (in thousands): Amortized Cost Unrealized Gains Unrealized Losses Fair Value Cash and cash equivalents: U.S. treasury securities $ 27,923 $ 15 $ — $ 27,938 U.S. government agencies 24,995 4 — 24,999 Short-term investments: Certificates of deposit 15,000 20 (34) 14,986 Commercial paper 13,318 16 — 13,334 Corporate notes and bonds 60,211 221 (113) 60,319 U.S. treasury securities 415,889 6,444 — 422,333 U.S. government agencies 1,600 2 — 1,602 Total available-for-sale investments $ 558,936 $ 6,722 $ (147) $ 565,511 </t>
  </si>
  <si>
    <t>Classification of Available-for-Sale Short-Term Investments by Contractual Maturities</t>
  </si>
  <si>
    <t xml:space="preserve">The following table classifies the Company’s available-for-sale short-term investments by contractual maturities as of March 31, 2020 and 2019 (in thousands): March 31, 2020 March 31, 2019 Due within one year $ 320,582 $ 346,768 Due after one year and within three years 191,992 163,604 Total $ 512,574 $ 510,372 </t>
  </si>
  <si>
    <t>Property and Equipment (Tables)</t>
  </si>
  <si>
    <t>Schedule of Property and Equipment, Net</t>
  </si>
  <si>
    <t xml:space="preserve">Property and equipment, net, consisted of the following (in thousands): March 31, 2020 March 31, 2019 Computers, software, and equipment $ 13,249 $ 11,245 Site operation equipment 102,316 66,727 Furniture and fixtures 4,802 3,990 Leasehold improvements 39,081 40,541 Capitalized software development costs 50,440 43,063 Total property and equipment 209,888 165,566 Less: accumulated depreciation and amortization (109,594) (84,824) Total property and equipment, net $ 100,294 $ 80,742 </t>
  </si>
  <si>
    <t>0.5% Convertible Senior Notes and Capped Call (Tables)</t>
  </si>
  <si>
    <t>Summary of Convertible Debt</t>
  </si>
  <si>
    <t xml:space="preserve">The net carrying amount of the liability component of the Notes as of March 31, 2020 and 2019 was as follows (in thousands): March 31, 2020 March 31, 2019 Principal $ 500,250 $ 500,250 Unamortized debt discount (66,894) (86,374) Unamortized issuance costs (6,312) (7,939) Net carrying amount $ 427,044 $ 405,937 </t>
  </si>
  <si>
    <t>Summary of Interest Expense</t>
  </si>
  <si>
    <t xml:space="preserve">Interest expense related to the Notes is as follows (in thousands): March 31, 2020 March 31, 2019 Amortization of debt discount $ 19,480 $ 16,135 Amortization of issuance costs 1,627 1,269 Contractual interest expense 2,501 2,175 Total interest expense $ 23,608 $ 19,579 </t>
  </si>
  <si>
    <t>Goodwill and Purchased Intangibles Assets (Tables)</t>
  </si>
  <si>
    <t>Schedule of Goodwil</t>
  </si>
  <si>
    <t xml:space="preserve">The changes in the carrying amount of goodwill for the twelve months ended March 31, 2020 consist of the following (in thousands): Goodwill as of March 31, 2019 $ 41,512 Goodwill acquired 3,600 Goodwill as of March 31, 2020 $ 45,112 </t>
  </si>
  <si>
    <t>Schedule of Purchased Intangible Assets Subject to Amortization</t>
  </si>
  <si>
    <t xml:space="preserve">Purchased intangible assets subject to amortization as of March 31, 2020 consisted of the following (in thousands): Gross Carrying Accumulated Net Carrying Developed technology $ 15,316 $ (1,625) $ 13,691 Purchased intangible assets subject to amortization as of March 31, 2019 consisted of the following (in thousands): Gross Carrying Accumulated Net Carrying Developed technology $ 18,716 $ (4,861) $ 13,855 </t>
  </si>
  <si>
    <t>Schedule of Estimated Future Amortization Expense</t>
  </si>
  <si>
    <t xml:space="preserve">Estimated future amortization expense as of March 31, 2020 is as follows (in thousands): Fiscal Years Ending March 31, Estimated Future Amortization Expense 2021 $ 5,105 2022 4,619 2023 3,967 $ 13,691 </t>
  </si>
  <si>
    <t>Other Current Liabilities (Tables)</t>
  </si>
  <si>
    <t>Summary of Other Current Liabilities</t>
  </si>
  <si>
    <t xml:space="preserve">Other current liabilities consisted of the following (in thousands): As of March 31, 2020 2019 Accrued liabilities $ 4,615 $ 5,047 Accrued tax liabilities 2,940 3,063 Deferred rent — 1,140 Other 5,565 5,322 Total other current liabilities $ 13,120 $ 14,572 </t>
  </si>
  <si>
    <t>Leases (Tables)</t>
  </si>
  <si>
    <t>Schedule of Condensed Consolidated Balance Sheet</t>
  </si>
  <si>
    <t xml:space="preserve">The following table presents information about leases on the consolidated balance sheet (in thousands): As of March 31, 2020 Assets Lease right-of-use-assets $ 57,777 Liabilities Lease liabilities $ 8,682 Lease liabilities, non-current 57,394 Total operating lease liabilities $ 66,076 </t>
  </si>
  <si>
    <t>Schedule of Condensed Consolidated Statement of Operations and Supplemental Cash Flow Information</t>
  </si>
  <si>
    <t>The following table presents information about leases on its consolidated statement of operations (in thousands): Fiscal Year Ended March 31, 2020 Operating lease expense $ 14,220 Short-term lease expense 1,074 Variable lease expense 2,682 Rent expense for operating leases, net of sublease income, was $14.5 million and $12.0 million for the fiscal years ended March 31, 2019 and 2018, respectively. The following table presents supplemental cash flow information about the Company’s leases (in thousands): Fiscal Year Ended March 31, 2020 Cash paid for amounts included in the measurement of lease liabilities $ 11,372 Operating lease assets obtained in exchange for new lease liabilities (1) (9,211) (1) Includes the impact of new leases as well as remeasurements and modifications to existing leases.</t>
  </si>
  <si>
    <t>Summary of Operating Lease Maturity Under Topic 842</t>
  </si>
  <si>
    <t xml:space="preserve">As of March 31, 2020, remaining maturities of lease liabilities were as follows (in thousands): Fiscal Years Ending March 31, Operating Leases 2021 $ 12,678 2022 11,864 2023 12,225 2024 11,319 2025 9,717 Thereafter 24,580 Total operating lease payments $ 82,383 Less imputed interest (16,307) Total operating lease liabilities $ 66,076 </t>
  </si>
  <si>
    <t>Summary of Future Minimum Lease Payments Under Topic 840</t>
  </si>
  <si>
    <t xml:space="preserve">As previously disclosed in the Company’s Annual Report on Form 10-K for the year ended March 31, 2019, and under previous lease accounting standard ASC 840, the aggregate future non-cancelable minimum rental payments on its operating leases, as of March 31, 2019, were as follows (in thousands): Fiscal Years Ending March 31, Operating Leases 2020 $ 16,374 2021 16,155 2022 15,620 2023 16,105 2024 13,484 Thereafter 32,849 Total minimum future lease payments $ 110,587 </t>
  </si>
  <si>
    <t>Common Stock and Stockholders' Equity (Tables)</t>
  </si>
  <si>
    <t>Schedule of Shares of Common Stock Reserved for Future Issuance</t>
  </si>
  <si>
    <t xml:space="preserve">The Company had reserved shares of common stock for future issuance pursuant to equity plans as follows (in thousands): As of March 31, 2020 2019 Common stock options outstanding 2,850 2,751 RSUs outstanding 3,100 2,419 Available for future stock option and RSU grants 11,460 10,796 Available for future employee stock purchase plan awards 2,504 2,274 19,914 18,240 </t>
  </si>
  <si>
    <t>Schedule of Stock Option and RSU Award Activities</t>
  </si>
  <si>
    <t xml:space="preserve">The following table summarizes the Company’s stock option and RSU award activities for the fiscal year ended March 31, 2020 (in thousands, except exercise price, contractual term and fair value information): Options Outstanding RSUs Outstanding Number of Shares Weighted- Weighted-Average Remaining Contractual Term (in years) Aggregate Intrinsic Value Number of Weighted- Weighted- Aggregate Outstanding—April 1, 2019 2,751 $ 35.10 6.3 $ 176,002 2,419 $ 76.34 3.0 $ 238,734 Stock options granted 915 73.68 RSUs granted 2,220 69.02 Stock options exercised (502) 23.16 23,831 RSUs vested (960) 65.93 Stock options canceled/forfeited (314) 81.07 RSUs canceled/forfeited (579) 76.99 Outstanding - March 31, 2020 2,850 $ 44.52 6.4 $ 43,576 3,100 $ 74.20 2.7 $ 143,346 Options vested and expected to vest - March 31, 2020 2,804 $ 44.17 6.3 $ 43,576 Options vested and exercisable - March 31, 2020 1,828 $ 27.70 4.8 $ 43,305 RSUs expected to vest - March 31, 2020 2,911 $ 74.79 $ 134,596 </t>
  </si>
  <si>
    <t>Schedule of Assumptions Used to Estimate Fair Value of Stock Options Granted and ESPP Shares to be Issued</t>
  </si>
  <si>
    <t>The assumptions used to estimate the fair value of stock options granted and ESPP shares to be issued during the fiscal years ended March 31, 2020, 2019, and 2018 were as follows: Stock Options: Fiscal Year Ended March 31, 2020 2019 2018 Expected term (years) 6 6 6 Expected volatility 41 - 42% 41 - 42% 42 - 44% Risk-free interest rate 1.45 - 3.06% 2.27 - 3.06% 1.86 - 2.74% Dividend yield — — — ESPP: Fiscal Year Ended March 31, 2020 2019 2018 Expected term (years) 0.5 0.5 0.5 Expected volatility 33 - 60% 37 - 53% 29 - 30% Risk-free interest rate 1.56 - 1.86% 2.23 - 2.50% 1.16 - 1.82% Dividend yield — — —</t>
  </si>
  <si>
    <t>Schedule of Cost of Revenue, Research and Development, Sales and Marketing and General and Administrative Expenses</t>
  </si>
  <si>
    <t xml:space="preserve">Cost of revenue, research and development, sales and marketing, and general and administrative expenses were as follows (in thousands): Fiscal Year Ended March 31, 2020 2019 2018 Cost of revenue $ 5,303 $ 3,487 $ 2,440 Research and development 31,703 17,634 12,176 Sales and marketing 43,548 23,253 16,925 General and administrative 18,982 11,824 9,057 Total stock-based compensation expense $ 99,536 $ 56,198 $ 40,598 </t>
  </si>
  <si>
    <t>Income Taxes (Tables)</t>
  </si>
  <si>
    <t>Components of (Loss) Income Before Income Taxes</t>
  </si>
  <si>
    <t xml:space="preserve">The components of income (loss) before income taxes were as follows (in thousands): Fiscal Year Ended March 31, 2020 2019 2018 Domestic $ (93,687) $ (46,838) $ (47,489) Foreign 2,919 5,779 3,128 Total $ (90,768) $ (41,059) $ (44,361) </t>
  </si>
  <si>
    <t>Components of Provision (Benefit) for Income Taxes</t>
  </si>
  <si>
    <t xml:space="preserve">The components of the provision for income taxes were as follows (in thousands): Fiscal Year Ended March 31, 2020 2019 2018 Current Provision: Federal $ (1,177) $ (269) $ — State 34 32 89 Foreign 1,632 1,742 870 Total current provision 489 1,505 959 Deferred Provision: Federal — (568) — State — — — Foreign (278) (240) — Total deferred provision (278) (808) — Total income tax provision $ 211 $ 697 $ 959 </t>
  </si>
  <si>
    <t>Schedule of Effective Federal Statutory Rate and Provision for Income Taxes</t>
  </si>
  <si>
    <t>The items accounting for the difference between income taxes computed at the federal statutory rate and the provision for income taxes consisted of the following: Fiscal Year Ended March 31, 2020 2019 2018 Federal statutory rate 21.0 % 21.0 % 30.8 % Effect of: State taxes, net of federal benefits 3.0 5.0 3.2 Stock-based compensation (0.4) 35.2 82.4 Research and development credits, net of ASC 740-10 5.1 8.7 6.5 Tax Cuts and Jobs Act — — (71.0) Permanent items (4.0) (3.9) (2.1) Foreign taxes 0.4 (0.3) (0.6) Business combination — 1.4 — Intraperiod allocation 1.5 — — Other 0.7 0.7 0.6 Valuation allowance (27.5) (69.5) (52.0) Effective tax rate (0.2) % (1.7) % (2.2) %</t>
  </si>
  <si>
    <t>Schedule of Deferred Tax Assets and Liabilities</t>
  </si>
  <si>
    <t xml:space="preserve">The following table presents the significant components of the Company’s deferred tax assets and liabilities for the periods presented (in thousands): As of March 31, 2020 2019 Deferred tax assets: Accrued expenses $ 2,400 $ 3,768 Depreciation and amortization 395 2,461 Net operating loss carryforwards 139,765 126,125 Stock based compensation 12,353 6,754 Research and development credits 21,101 15,960 Lease liability 14,830 — Other 451 — Gross deferred tax assets 191,295 155,068 Valuation allowance (151,281) (126,793) Total deferred tax assets 40,014 28,275 Deferred tax liabilities: Prepaids (2,474) (2,889) Intangibles (1,989) (2,349) Capitalized research and development (2,739) (2,165) Deferred contract acquisition costs (13,499) (12,515) Convertible debt (5,810) (7,570) Right of use asset (12,847) — Total deferred tax liabilities (39,358) (27,488) Total net deferred tax assets/(liabilities) $ 656 $ 787 </t>
  </si>
  <si>
    <t>Schedule of Unrecognized Tax Benefits Reconciliation</t>
  </si>
  <si>
    <t xml:space="preserve">Balance at March 31, 2017 $ 4,985 Additions based on tax positions taken during the current period 1,938 Reductions based on tax positions taken during the prior period (187) Balance at March 31, 2018 6,736 Additions based on tax positions taken during the current period 1,566 Reductions based on tax positions taken during the prior period (305) Balance at March 31, 2019 7,997 Additions based on tax positions taken during the current period 2,183 Additions based on tax positions taken during the prior period 687 Reductions based on tax positions taken during the prior period (529) Balance at March 31, 2020 $ 10,338 </t>
  </si>
  <si>
    <t>Net Loss Per Share (Tables)</t>
  </si>
  <si>
    <t>Computation of Net Loss Per Share Attributable to Common Stockholders, Basic and Diluted</t>
  </si>
  <si>
    <t xml:space="preserve">The following table sets forth the computation of net loss per share, basic and diluted (in thousands, except per share amounts): Fiscal Year Ended March 31, 2020 2019 2018 Numerator: Net loss attributable to New Relic $ (88,937) $ (40,893) $ (45,320) Denominator: Weighted average shares used to compute net loss per share, basic and diluted 58,601 56,884 54,814 Net loss attributable to New Relic per share—basic and diluted $ (1.52) $ (0.72) $ (0.83) </t>
  </si>
  <si>
    <t>Antidilutive Securities Excluded from Computation of Diluted Net Loss per Common Share of Common Stock Equivalents</t>
  </si>
  <si>
    <t xml:space="preserve">The following outstanding options, unvested shares, and ESPP shares were excluded (as common stock equivalents) from the computation of diluted net loss per common share for the periods presented as their effect would have been antidilutive (in thousands): As of March 31, 2020 2019 2018 Options to purchase common stock 2,850 2,751 3,215 Restricted stock units 3,100 2,419 2,079 ESPP shares 69 29 30 6,019 5,199 5,324 </t>
  </si>
  <si>
    <t>Revenue by Geographic Location (Tables)</t>
  </si>
  <si>
    <t>Schedule of Revenue by Geographic Areas</t>
  </si>
  <si>
    <t xml:space="preserve">The following table shows the Company’s revenue by geographic areas, as determined based on the billing address of its customers (in thousands): Fiscal Year Ended March 31, 2020 2019 2018 United States $ 417,827 $ 327,341 $ 242,898 EMEA 98,651 87,596 65,540 APAC 50,831 38,466 26,554 Other 32,201 25,822 20,066 Total revenue $ 599,510 $ 479,225 $ 355,058 </t>
  </si>
  <si>
    <t>Description of Business and Summary of Significant Accounting Policies - Additional Information (Detail) - USD ($)</t>
  </si>
  <si>
    <t>Jun. 30, 2019</t>
  </si>
  <si>
    <t>May 31, 2018</t>
  </si>
  <si>
    <t>Description Of Business And Summary Of Significant Accounting Policies [Line Items]</t>
  </si>
  <si>
    <t>Other-than-temporarily impaired investments</t>
  </si>
  <si>
    <t>Gross value of capitalized internal use software</t>
  </si>
  <si>
    <t>Stock-based compensation costs</t>
  </si>
  <si>
    <t>Amortization expense</t>
  </si>
  <si>
    <t>Net book value of capitalized software</t>
  </si>
  <si>
    <t>Capitalized implementation costs</t>
  </si>
  <si>
    <t>Impairment of long-lived assets</t>
  </si>
  <si>
    <t>Goodwill impairment</t>
  </si>
  <si>
    <t>Total operating lease liabilities</t>
  </si>
  <si>
    <t>Accounting Standards Update 2018-01 [Member]</t>
  </si>
  <si>
    <t>Computers and Software</t>
  </si>
  <si>
    <t>Property plant and equipment estimated useful life</t>
  </si>
  <si>
    <t>3 years</t>
  </si>
  <si>
    <t>Other Office Equipment and Site-related Computer Hardware</t>
  </si>
  <si>
    <t>Furniture and Fixtures</t>
  </si>
  <si>
    <t>5 years</t>
  </si>
  <si>
    <t>Capitalized Software Development Costs</t>
  </si>
  <si>
    <t>Advertising expense</t>
  </si>
  <si>
    <t>Convertible Debt | Convertible Senior Notes Due 2023</t>
  </si>
  <si>
    <t>Stated interest rate</t>
  </si>
  <si>
    <t>0.50%</t>
  </si>
  <si>
    <t>Business Combination - Additional Information (Detail) - USD ($) $ / shares in Units, $ in Thousands</t>
  </si>
  <si>
    <t>Oct. 31, 2019</t>
  </si>
  <si>
    <t>Jan. 25, 2019</t>
  </si>
  <si>
    <t>Oct. 09, 2018</t>
  </si>
  <si>
    <t>Business Acquisition [Line Items]</t>
  </si>
  <si>
    <t>Preliminary purchase price allocation, goodwill</t>
  </si>
  <si>
    <t>SignifAI, Inc.</t>
  </si>
  <si>
    <t>Business acquisition, aggregate purchase price</t>
  </si>
  <si>
    <t>Cash consideration paid</t>
  </si>
  <si>
    <t>Number of shares issued to acquire capital stock (in shares)</t>
  </si>
  <si>
    <t>Aggregate fair value of common stock</t>
  </si>
  <si>
    <t>Fair value of shares issued to acquire capital stock (in usd per share)</t>
  </si>
  <si>
    <t>Holdback arrangement, common stock (in shares)</t>
  </si>
  <si>
    <t>Amount excluded from the aggregate purchase price</t>
  </si>
  <si>
    <t>CoScale NV</t>
  </si>
  <si>
    <t>IOpipe, Inc. [Member]</t>
  </si>
  <si>
    <t>Technology | CoScale NV</t>
  </si>
  <si>
    <t>Acquired technology</t>
  </si>
  <si>
    <t>Acquired technology, estimated useful life</t>
  </si>
  <si>
    <t>Technology | IOpipe, Inc. [Member]</t>
  </si>
  <si>
    <t>Minimum | SignifAI, Inc.</t>
  </si>
  <si>
    <t>Vesting period</t>
  </si>
  <si>
    <t>24 months</t>
  </si>
  <si>
    <t>Maximum | SignifAI, Inc.</t>
  </si>
  <si>
    <t>36 months</t>
  </si>
  <si>
    <t>Business Combination - Schedule of Aggregate Purchase Price Allocation (Details) - USD ($) $ in Thousands</t>
  </si>
  <si>
    <t>Fair value of common shares issued</t>
  </si>
  <si>
    <t>Total consideration</t>
  </si>
  <si>
    <t>Post-business combination compensation expense</t>
  </si>
  <si>
    <t>Cash paid to settle unvested stock options</t>
  </si>
  <si>
    <t>Total purchase price</t>
  </si>
  <si>
    <t>Net liabilities assumed</t>
  </si>
  <si>
    <t>Deferred tax liabilities</t>
  </si>
  <si>
    <t>Deferred tax assets</t>
  </si>
  <si>
    <t>Developed technology acquired</t>
  </si>
  <si>
    <t>Joint Venture - Additional Information (Details) ¥ in Millions</t>
  </si>
  <si>
    <t>Aug. 21, 2019JPY (¥)</t>
  </si>
  <si>
    <t>Aug. 21, 2019USD ($)</t>
  </si>
  <si>
    <t>Aug. 21, 2018JPY (¥)</t>
  </si>
  <si>
    <t>Aug. 21, 2018USD ($)</t>
  </si>
  <si>
    <t>Mar. 31, 2020USD ($)</t>
  </si>
  <si>
    <t>Schedule of Equity Method Investments [Line Items]</t>
  </si>
  <si>
    <t>Additional investor contribution</t>
  </si>
  <si>
    <t>Redemption value of redeemable non-controlling interest</t>
  </si>
  <si>
    <t>The Investors</t>
  </si>
  <si>
    <t>Contributions for joint venture</t>
  </si>
  <si>
    <t>New Relic K.K</t>
  </si>
  <si>
    <t>Ownership percentage, parent</t>
  </si>
  <si>
    <t>60.00%</t>
  </si>
  <si>
    <t>New Relic K.K | The Investors</t>
  </si>
  <si>
    <t>Ownership percentage, noncontrolling interest</t>
  </si>
  <si>
    <t>40.00%</t>
  </si>
  <si>
    <t>Joint Venture - Schedule of Redeemable Non-Controlling Interest (Details) $ in Thousands</t>
  </si>
  <si>
    <t>Increase (Decrease) in Temporary Equity [Roll Forward]</t>
  </si>
  <si>
    <t>Balance as of March 31, 2019</t>
  </si>
  <si>
    <t>Investment by redeemable non-controlling interest</t>
  </si>
  <si>
    <t>Balance as of March 31, 2020</t>
  </si>
  <si>
    <t>Revenue - Additional Information (Details) - USD ($)</t>
  </si>
  <si>
    <t>New Accounting Pronouncements or Change in Accounting Principle [Line Items]</t>
  </si>
  <si>
    <t>Contract asset impairment</t>
  </si>
  <si>
    <t>Recognized revenue that was previously included in deferred revenue balances</t>
  </si>
  <si>
    <t>Capitalized contract cost, amortization</t>
  </si>
  <si>
    <t>Acquisition costs expensed as incurred</t>
  </si>
  <si>
    <t>Effect of Change Higher (Lower)</t>
  </si>
  <si>
    <t>Recognition of capitalized contract costs, due to adoption of new accounting guidance</t>
  </si>
  <si>
    <t>Accounting Standards Update 2014-09 | Effect of Change Higher (Lower)</t>
  </si>
  <si>
    <t>Revenue - Remaining Performance Obligations (Details) $ in Millions</t>
  </si>
  <si>
    <t>Revenue, remaining performance obligation</t>
  </si>
  <si>
    <t>Revenue, Remaining Performance Obligation, Expected Timing of Satisfaction, Start Date [Axis]: 2020-04-01</t>
  </si>
  <si>
    <t>Revenue, Remaining Performance Obligation, Expected Timing of Satisfaction [Line Items]</t>
  </si>
  <si>
    <t>Remaining performance obligation, percentage</t>
  </si>
  <si>
    <t>92.00%</t>
  </si>
  <si>
    <t>Revenue, remaining performance obligation, expected timing of satisfaction, period</t>
  </si>
  <si>
    <t>Revenue, Remaining Performance Obligation, Expected Timing of Satisfaction, Start Date [Axis]: 2021-04-01</t>
  </si>
  <si>
    <t>8.00%</t>
  </si>
  <si>
    <t>Fair Value Measurements - Information about Financial Assets Measured at Fair Value on Recurring Basis (Detail) - USD ($) $ in Thousands</t>
  </si>
  <si>
    <t>Fair Value, Assets and Liabilities Measured on Recurring and Nonrecurring Basis [Line Items]</t>
  </si>
  <si>
    <t>Assets fair value</t>
  </si>
  <si>
    <t>Level 1</t>
  </si>
  <si>
    <t>Level 2</t>
  </si>
  <si>
    <t>Level 3</t>
  </si>
  <si>
    <t>Cash and cash equivalents | Money market funds</t>
  </si>
  <si>
    <t>Cash and cash equivalents | Commercial paper</t>
  </si>
  <si>
    <t>Cash and cash equivalents | U.S. treasury securities</t>
  </si>
  <si>
    <t>Cash and cash equivalents | U.S. government agencies</t>
  </si>
  <si>
    <t>Cash and cash equivalents | Level 1 | Money market funds</t>
  </si>
  <si>
    <t>Cash and cash equivalents | Level 1 | Commercial paper</t>
  </si>
  <si>
    <t>Cash and cash equivalents | Level 1 | U.S. treasury securities</t>
  </si>
  <si>
    <t>Cash and cash equivalents | Level 1 | U.S. government agencies</t>
  </si>
  <si>
    <t>Cash and cash equivalents | Level 2 | Money market funds</t>
  </si>
  <si>
    <t>Cash and cash equivalents | Level 2 | Commercial paper</t>
  </si>
  <si>
    <t>Cash and cash equivalents | Level 2 | U.S. treasury securities</t>
  </si>
  <si>
    <t>Cash and cash equivalents | Level 2 | U.S. government agencies</t>
  </si>
  <si>
    <t>Cash and cash equivalents | Level 3 | Money market funds</t>
  </si>
  <si>
    <t>Cash and cash equivalents | Level 3 | Commercial paper</t>
  </si>
  <si>
    <t>Cash and cash equivalents | Level 3 | U.S. treasury securities</t>
  </si>
  <si>
    <t>Cash and cash equivalents | Level 3 | U.S. government agencies</t>
  </si>
  <si>
    <t>Short-term investments | Certificates of deposit</t>
  </si>
  <si>
    <t>Short-term investments | Commercial paper</t>
  </si>
  <si>
    <t>Short-term investments | Corporate notes and bonds</t>
  </si>
  <si>
    <t>Short-term investments | U.S. treasury securities</t>
  </si>
  <si>
    <t>Short-term investments | U.S. government agencies</t>
  </si>
  <si>
    <t>Short-term investments | Level 1 | Certificates of deposit</t>
  </si>
  <si>
    <t>Short-term investments | Level 1 | Commercial paper</t>
  </si>
  <si>
    <t>Short-term investments | Level 1 | Corporate notes and bonds</t>
  </si>
  <si>
    <t>Short-term investments | Level 1 | U.S. treasury securities</t>
  </si>
  <si>
    <t>Short-term investments | Level 1 | U.S. government agencies</t>
  </si>
  <si>
    <t>Short-term investments | Level 2 | Certificates of deposit</t>
  </si>
  <si>
    <t>Short-term investments | Level 2 | Commercial paper</t>
  </si>
  <si>
    <t>Short-term investments | Level 2 | Corporate notes and bonds</t>
  </si>
  <si>
    <t>Short-term investments | Level 2 | U.S. treasury securities</t>
  </si>
  <si>
    <t>Short-term investments | Level 2 | U.S. government agencies</t>
  </si>
  <si>
    <t>Short-term investments | Level 3 | Certificates of deposit</t>
  </si>
  <si>
    <t>Short-term investments | Level 3 | Commercial paper</t>
  </si>
  <si>
    <t>Short-term investments | Level 3 | Corporate notes and bonds</t>
  </si>
  <si>
    <t>Short-term investments | Level 3 | U.S. treasury securities</t>
  </si>
  <si>
    <t>Short-term investments | Level 3 | U.S. government agencies</t>
  </si>
  <si>
    <t>Restricted cash | Money market funds</t>
  </si>
  <si>
    <t>Restricted cash | Level 1 | Money market funds</t>
  </si>
  <si>
    <t>Restricted cash | Level 2 | Money market funds</t>
  </si>
  <si>
    <t>Restricted cash | Level 3 | Money market funds</t>
  </si>
  <si>
    <t>Fair Value Measurements - Schedule of Debt Securities Available-for-sale (Details) $ in Thousands</t>
  </si>
  <si>
    <t>Debt Securities, Available-for-sale [Line Items]</t>
  </si>
  <si>
    <t>Amortized Cost</t>
  </si>
  <si>
    <t>Unrealized Gains</t>
  </si>
  <si>
    <t>Unrealized Losses</t>
  </si>
  <si>
    <t>Fair Value</t>
  </si>
  <si>
    <t>Certificates of deposit | Short-term investments</t>
  </si>
  <si>
    <t>Commercial paper | Short-term investments</t>
  </si>
  <si>
    <t>Corporate notes and bonds | Short-term investments</t>
  </si>
  <si>
    <t>U.S. treasury securities | Cash and cash equivalents</t>
  </si>
  <si>
    <t>U.S. treasury securities | Short-term investments</t>
  </si>
  <si>
    <t>U.S. government agencies | Cash and cash equivalents</t>
  </si>
  <si>
    <t>U.S. government agencies | Short-term investments</t>
  </si>
  <si>
    <t>Fair Value Measurements - Classification of Available-for-Sale Short-Term Investments by Contractual Maturities (Detail) - USD ($) $ in Thousands</t>
  </si>
  <si>
    <t>Debt Securities, Available-for-sale, Fair Value, Fiscal Year Maturity [Abstract]</t>
  </si>
  <si>
    <t>Due within one year</t>
  </si>
  <si>
    <t>Due after one year and within three years</t>
  </si>
  <si>
    <t>Fair Value Measurements - Additional Information (Detail) $ in Millions</t>
  </si>
  <si>
    <t>Convertible Senior Notes Due 2023 | Convertible Debt | Level 2</t>
  </si>
  <si>
    <t>Fair value of Notes</t>
  </si>
  <si>
    <t>Property and Equipment - Schedule of Property and Equipment, Net (Detail) - USD ($) $ in Thousands</t>
  </si>
  <si>
    <t>Property, Plant and Equipment [Line Items]</t>
  </si>
  <si>
    <t>Total property and equipment</t>
  </si>
  <si>
    <t>Less: accumulated depreciation and amortization</t>
  </si>
  <si>
    <t>Total property and equipment, net</t>
  </si>
  <si>
    <t>Computers, software, and equipment</t>
  </si>
  <si>
    <t>Site operation equipment</t>
  </si>
  <si>
    <t>Furniture and fixtures</t>
  </si>
  <si>
    <t>Leasehold improvements</t>
  </si>
  <si>
    <t>Property and Equipment (Detail) - USD ($) $ in Millions</t>
  </si>
  <si>
    <t>Depreciation and amortization expense</t>
  </si>
  <si>
    <t>0.5% Convertible Senior Notes and Capped Call - Additional Information (Details) $ / shares in Units, shares in Millions</t>
  </si>
  <si>
    <t>1 Months Ended</t>
  </si>
  <si>
    <t>May 31, 2018USD ($)day$ / sharesshares</t>
  </si>
  <si>
    <t>Debt Instrument [Line Items]</t>
  </si>
  <si>
    <t>Capped Calls</t>
  </si>
  <si>
    <t>Convertible debt, conversion price (in dollars per share) | $ / shares</t>
  </si>
  <si>
    <t>Initial cap price (in dollars per share) | $ / shares</t>
  </si>
  <si>
    <t>Number of shares covered by cap call (in shares) | shares</t>
  </si>
  <si>
    <t>Additional Paid-In Capital | Capped Calls</t>
  </si>
  <si>
    <t>Cost incurred related to capped calls</t>
  </si>
  <si>
    <t>Debt instrument face amount</t>
  </si>
  <si>
    <t>Convertible debt, conversion ratio</t>
  </si>
  <si>
    <t>Debt discount for Conversion Option</t>
  </si>
  <si>
    <t>Effective interest rate</t>
  </si>
  <si>
    <t>5.74%</t>
  </si>
  <si>
    <t>Issuance costs</t>
  </si>
  <si>
    <t>Debt issuance costs, equity component</t>
  </si>
  <si>
    <t>Issuance costs attributable to the equity component</t>
  </si>
  <si>
    <t>Convertible Debt | Convertible Senior Notes Due 2023, Over-Allotment Option</t>
  </si>
  <si>
    <t>Convertible Debt | Stock Price Trigger Measurement</t>
  </si>
  <si>
    <t>Threshold trading days | day</t>
  </si>
  <si>
    <t>Threshold consecutive trading days | day</t>
  </si>
  <si>
    <t>Threshold percentage of stock price trigger (less than)</t>
  </si>
  <si>
    <t>130.00%</t>
  </si>
  <si>
    <t>Convertible Debt | Notes Price Trigger Measurement</t>
  </si>
  <si>
    <t>98.00%</t>
  </si>
  <si>
    <t>0.5% Convertible Senior Notes and Capped Call - Schedule of Liability Component of Convertible Debt (Details) - Convertible Debt - Convertible Senior Notes Due 2023 - USD ($) $ in Thousands</t>
  </si>
  <si>
    <t>Principal</t>
  </si>
  <si>
    <t>Unamortized debt discount</t>
  </si>
  <si>
    <t>Unamortized issuance costs</t>
  </si>
  <si>
    <t>Net carrying amount</t>
  </si>
  <si>
    <t>0.5% Convertible Senior Notes and Capped Call - Schedule of Interest Expense (Details) - Convertible Debt - Convertible Senior Notes Due 2023 - USD ($) $ in Thousands</t>
  </si>
  <si>
    <t>Amortization of debt discount</t>
  </si>
  <si>
    <t>Amortization of issuance costs</t>
  </si>
  <si>
    <t>Contractual interest expense</t>
  </si>
  <si>
    <t>Total interest expense</t>
  </si>
  <si>
    <t>Goodwill and Purchased Intangibles Assets - Schedule of Goodwill (Details) $ in Thousands</t>
  </si>
  <si>
    <t>Goodwill as of March 31, 2019</t>
  </si>
  <si>
    <t>Goodwill acquired</t>
  </si>
  <si>
    <t>Goodwill as of March 31, 2020</t>
  </si>
  <si>
    <t>Goodwill and Purchased Intangibles Assets - Schedule of Purchased Intangible Assets Subject to Amortization (Detail) - USD ($) $ in Thousands</t>
  </si>
  <si>
    <t>Acquired Finite-Lived Intangible Assets [Line Items]</t>
  </si>
  <si>
    <t>Net Carrying Amount</t>
  </si>
  <si>
    <t>Developed technology</t>
  </si>
  <si>
    <t>Gross Carrying Amount</t>
  </si>
  <si>
    <t>Accumulated Amortization</t>
  </si>
  <si>
    <t>Goodwill and Purchased Intangibles Assets - Additional Information (Detail) - USD ($) $ in Millions</t>
  </si>
  <si>
    <t>Goodwill and Purchased Intangibles Assets - Schedule of Estimated Future Amortization Expense (Detail) - USD ($) $ in Thousands</t>
  </si>
  <si>
    <t>Estimated Future Amortization Expense</t>
  </si>
  <si>
    <t>2021</t>
  </si>
  <si>
    <t>2022</t>
  </si>
  <si>
    <t>2023</t>
  </si>
  <si>
    <t>Other Current Liabilities (Detail) - USD ($) $ in Thousands</t>
  </si>
  <si>
    <t>Accrued liabilities</t>
  </si>
  <si>
    <t>Accrued tax liabilities</t>
  </si>
  <si>
    <t>Total other current liabilities</t>
  </si>
  <si>
    <t>Leases - Assets and Liabilities (Details) $ in Thousands</t>
  </si>
  <si>
    <t>Assets</t>
  </si>
  <si>
    <t>Liabilities</t>
  </si>
  <si>
    <t>Leases - Narrative (Details) - USD ($) $ in Millions</t>
  </si>
  <si>
    <t>Lessee, Lease, Description [Line Items]</t>
  </si>
  <si>
    <t>Weighted average remaining lease term</t>
  </si>
  <si>
    <t>6 years 9 months 18 days</t>
  </si>
  <si>
    <t>Weighted average discount rate</t>
  </si>
  <si>
    <t>6.70%</t>
  </si>
  <si>
    <t>Rent expense</t>
  </si>
  <si>
    <t>Signed leases not yet commenced</t>
  </si>
  <si>
    <t>Minimum</t>
  </si>
  <si>
    <t>Term of contract</t>
  </si>
  <si>
    <t>7 years 6 months</t>
  </si>
  <si>
    <t>Maximum</t>
  </si>
  <si>
    <t>11 years</t>
  </si>
  <si>
    <t>Leases - Expense (Details) $ in Thousands</t>
  </si>
  <si>
    <t>Operating lease expense</t>
  </si>
  <si>
    <t>Short-term lease expense</t>
  </si>
  <si>
    <t>Variable lease expense</t>
  </si>
  <si>
    <t>Leases - Cash Flow Information (Details) $ in Thousands</t>
  </si>
  <si>
    <t>Cash paid for amounts included in the measurement of lease liabilities</t>
  </si>
  <si>
    <t>Operating lease assets obtained in exchange for new lease liabilities</t>
  </si>
  <si>
    <t>Leases - Operating Lease Maturity Schedule (Details) $ in Thousands</t>
  </si>
  <si>
    <t>2024</t>
  </si>
  <si>
    <t>2025</t>
  </si>
  <si>
    <t>Thereafter</t>
  </si>
  <si>
    <t>Lessee, Operating Lease, Liability, Payments, Due, Total</t>
  </si>
  <si>
    <t>Less imputed interest</t>
  </si>
  <si>
    <t>Leases - Future Minimum Lease Payments Under Topic 840 (Details) $ in Thousands</t>
  </si>
  <si>
    <t>Total minimum future lease payments</t>
  </si>
  <si>
    <t>Commitments and Contingencies - Additional Information (Detail) - USD ($) $ in Millions</t>
  </si>
  <si>
    <t>Purchase commitments</t>
  </si>
  <si>
    <t>Common Stock and Stockholders' Equity - Schedule of Shares of Common Stock Reserved for Future Issuance (Detail) - shares shares in Thousands</t>
  </si>
  <si>
    <t>Class of Stock [Line Items]</t>
  </si>
  <si>
    <t>Shares of common stock reserved for future issuance (in shares)</t>
  </si>
  <si>
    <t>RSUs outstanding</t>
  </si>
  <si>
    <t>Available for future stock option and RSU grants</t>
  </si>
  <si>
    <t>Available for future employee stock purchase plan awards</t>
  </si>
  <si>
    <t>Common stock options outstanding</t>
  </si>
  <si>
    <t>Common Stock and Stockholders' Equity - Additional Information (Detail) - USD ($) $ / shares in Units, $ in Thousands</t>
  </si>
  <si>
    <t>Dec. 31, 2014</t>
  </si>
  <si>
    <t>Dec. 31, 2015</t>
  </si>
  <si>
    <t>Shares available for issuance (in shares)</t>
  </si>
  <si>
    <t>Weighted-average grant-date fair value of options granted (in usd per share)</t>
  </si>
  <si>
    <t>Intrinsic value of options exercised</t>
  </si>
  <si>
    <t>Total fair value of RSUs vested</t>
  </si>
  <si>
    <t>Closing stock price reported (in usd per share)</t>
  </si>
  <si>
    <t>Unrecognized stock-based compensation cost related to outstanding unvested stock awards</t>
  </si>
  <si>
    <t>Stock-based compensation cost expected to be recognized over weighted-average period</t>
  </si>
  <si>
    <t>2 years 10 months 24 days</t>
  </si>
  <si>
    <t>Expected to vest unrecognized stock-based compensation cost related to outstanding unvested stock options</t>
  </si>
  <si>
    <t>6 years 3 months 18 days</t>
  </si>
  <si>
    <t>Unvested Stock Options</t>
  </si>
  <si>
    <t>2 years 8 months 12 days</t>
  </si>
  <si>
    <t>ESPP shares</t>
  </si>
  <si>
    <t>Shares reserved for issuance under plan (in shares)</t>
  </si>
  <si>
    <t>Additional shares available for issuance under the plan (in shares)</t>
  </si>
  <si>
    <t>Percentage of common stock shares increased under the plan</t>
  </si>
  <si>
    <t>1.00%</t>
  </si>
  <si>
    <t>Common stock purchased under Employee Stock Purchase Plan (in shares)</t>
  </si>
  <si>
    <t>2008 Equity Incentive Plan</t>
  </si>
  <si>
    <t>2014 Equity Incentive Plan</t>
  </si>
  <si>
    <t>Shares available for grant under plan (in shares)</t>
  </si>
  <si>
    <t>Increase in shares available under plan, percentage of outstanding common stock shares</t>
  </si>
  <si>
    <t>5.00%</t>
  </si>
  <si>
    <t>Common Stock and Stockholders' Equity - Schedule of Stock Option and RSU Award Activities (Detail) - USD ($) $ / shares in Units, shares in Thousands, $ in Thousands</t>
  </si>
  <si>
    <t>Number of Shares</t>
  </si>
  <si>
    <t>Beginning balance (in shares)</t>
  </si>
  <si>
    <t>Stock options granted (in shares)</t>
  </si>
  <si>
    <t>Stock options exercised (in shares)</t>
  </si>
  <si>
    <t>Stock options canceled/forfeited (in shares)</t>
  </si>
  <si>
    <t>Ending balance (in shares)</t>
  </si>
  <si>
    <t>Options vested and expected to vest (in shares)</t>
  </si>
  <si>
    <t>Options vested and exercisable (in shares)</t>
  </si>
  <si>
    <t>Weighted- Average Exercise Price</t>
  </si>
  <si>
    <t>Beginning balance (in usd per share)</t>
  </si>
  <si>
    <t>Stock options granted (in usd per share)</t>
  </si>
  <si>
    <t>Stock options exercised (in usd per share)</t>
  </si>
  <si>
    <t>Stock options canceled/forfeited (in usd per share)</t>
  </si>
  <si>
    <t>Ending balance (in usd per share)</t>
  </si>
  <si>
    <t>Options vested and expected to vest (in usd per share)</t>
  </si>
  <si>
    <t>Options vested and exercisable (in usd per share)</t>
  </si>
  <si>
    <t>Weighted-Average Remaining Contractual Term (in years)</t>
  </si>
  <si>
    <t>Balance</t>
  </si>
  <si>
    <t>6 years 4 months 24 days</t>
  </si>
  <si>
    <t>Options vested and expected to vest</t>
  </si>
  <si>
    <t>Options vested and exercisable</t>
  </si>
  <si>
    <t>4 years 9 months 18 days</t>
  </si>
  <si>
    <t>Aggregate Intrinsic Value</t>
  </si>
  <si>
    <t>Beginning balance</t>
  </si>
  <si>
    <t>Stock options exercised</t>
  </si>
  <si>
    <t>Ending balance</t>
  </si>
  <si>
    <t>RSUs granted (in shares)</t>
  </si>
  <si>
    <t>RSUs vested (in shares)</t>
  </si>
  <si>
    <t>RSUs canceled/forfeited (in shares)</t>
  </si>
  <si>
    <t>RSUs expected to vest (in shares)</t>
  </si>
  <si>
    <t>Weighted- Average Grant Date Fair Value</t>
  </si>
  <si>
    <t>RSUs granted (in usd per share)</t>
  </si>
  <si>
    <t>RSUs vested (in usd per share)</t>
  </si>
  <si>
    <t>RSUs canceled/forfeited (in usd per share)</t>
  </si>
  <si>
    <t>RSUs expected to vest (in usd per share)</t>
  </si>
  <si>
    <t>Weighted- Average Remaining Contractual Term (in years)</t>
  </si>
  <si>
    <t>RSUs expected to vest</t>
  </si>
  <si>
    <t>Common Stock and Stockholders' Equity - Schedule of Assumptions Used to Estimate Fair Value of Stock Options Granted and ESPP Shares to be Issued (Detail)</t>
  </si>
  <si>
    <t>ESPP</t>
  </si>
  <si>
    <t>Share-based Compensation Arrangement by Share-based Payment Award [Line Items]</t>
  </si>
  <si>
    <t>Expected term (years)</t>
  </si>
  <si>
    <t>6 months</t>
  </si>
  <si>
    <t>Dividend yield</t>
  </si>
  <si>
    <t>0.00%</t>
  </si>
  <si>
    <t>Stock Options</t>
  </si>
  <si>
    <t>6 years</t>
  </si>
  <si>
    <t>Minimum | ESPP</t>
  </si>
  <si>
    <t>Expected volatility</t>
  </si>
  <si>
    <t>33.00%</t>
  </si>
  <si>
    <t>37.00%</t>
  </si>
  <si>
    <t>29.00%</t>
  </si>
  <si>
    <t>Risk-free interest rate</t>
  </si>
  <si>
    <t>1.56%</t>
  </si>
  <si>
    <t>2.23%</t>
  </si>
  <si>
    <t>1.16%</t>
  </si>
  <si>
    <t>Minimum | Stock Options</t>
  </si>
  <si>
    <t>41.00%</t>
  </si>
  <si>
    <t>42.00%</t>
  </si>
  <si>
    <t>1.45%</t>
  </si>
  <si>
    <t>2.27%</t>
  </si>
  <si>
    <t>1.86%</t>
  </si>
  <si>
    <t>Maximum | ESPP</t>
  </si>
  <si>
    <t>53.00%</t>
  </si>
  <si>
    <t>30.00%</t>
  </si>
  <si>
    <t>2.50%</t>
  </si>
  <si>
    <t>1.82%</t>
  </si>
  <si>
    <t>Maximum | Stock Options</t>
  </si>
  <si>
    <t>44.00%</t>
  </si>
  <si>
    <t>3.06%</t>
  </si>
  <si>
    <t>2.74%</t>
  </si>
  <si>
    <t>Common Stock and Stockholders' Equity - Schedule of Cost of Revenue, Research and Development, Sales and Marketing and General and Administrative Expenses (Detail) - USD ($) $ in Thousands</t>
  </si>
  <si>
    <t>Share-based Compensation Arrangement by Share-based Payment Award, Compensation Cost [Line Items]</t>
  </si>
  <si>
    <t>Income Taxes - Components of (Loss) Income Before Income Taxes (Detail) - USD ($) $ in Thousands</t>
  </si>
  <si>
    <t>Domestic</t>
  </si>
  <si>
    <t>Foreign</t>
  </si>
  <si>
    <t>Income Taxes - Components of Provision for Income Taxes (Detail) - USD ($) $ in Thousands</t>
  </si>
  <si>
    <t>Current Provision:</t>
  </si>
  <si>
    <t>Federal</t>
  </si>
  <si>
    <t>State</t>
  </si>
  <si>
    <t>Total current provision</t>
  </si>
  <si>
    <t>Deferred Provision:</t>
  </si>
  <si>
    <t>Total deferred provision</t>
  </si>
  <si>
    <t>Total income tax provision</t>
  </si>
  <si>
    <t>Income Taxes - Schedule of Effective Federal Statutory Rate and Provision for Income Taxes (Detail)</t>
  </si>
  <si>
    <t>Federal statutory rate</t>
  </si>
  <si>
    <t>21.00%</t>
  </si>
  <si>
    <t>30.80%</t>
  </si>
  <si>
    <t>Effect of:</t>
  </si>
  <si>
    <t>State taxes, net of federal benefits</t>
  </si>
  <si>
    <t>3.00%</t>
  </si>
  <si>
    <t>3.20%</t>
  </si>
  <si>
    <t>Stock-based compensation</t>
  </si>
  <si>
    <t>(0.40%)</t>
  </si>
  <si>
    <t>35.20%</t>
  </si>
  <si>
    <t>82.40%</t>
  </si>
  <si>
    <t>Research and development credits, net of ASC 740-10</t>
  </si>
  <si>
    <t>5.10%</t>
  </si>
  <si>
    <t>8.70%</t>
  </si>
  <si>
    <t>6.50%</t>
  </si>
  <si>
    <t>Tax Cuts and Jobs Act</t>
  </si>
  <si>
    <t>(71.00%)</t>
  </si>
  <si>
    <t>Permanent items</t>
  </si>
  <si>
    <t>(4.00%)</t>
  </si>
  <si>
    <t>(3.90%)</t>
  </si>
  <si>
    <t>(2.10%)</t>
  </si>
  <si>
    <t>Foreign taxes</t>
  </si>
  <si>
    <t>0.40%</t>
  </si>
  <si>
    <t>(0.30%)</t>
  </si>
  <si>
    <t>(0.60%)</t>
  </si>
  <si>
    <t>Business combination</t>
  </si>
  <si>
    <t>1.40%</t>
  </si>
  <si>
    <t>Intraperiod allocation</t>
  </si>
  <si>
    <t>1.50%</t>
  </si>
  <si>
    <t>0.70%</t>
  </si>
  <si>
    <t>0.60%</t>
  </si>
  <si>
    <t>Valuation allowance</t>
  </si>
  <si>
    <t>(27.50%)</t>
  </si>
  <si>
    <t>(69.50%)</t>
  </si>
  <si>
    <t>(52.00%)</t>
  </si>
  <si>
    <t>Effective tax rate</t>
  </si>
  <si>
    <t>(0.20%)</t>
  </si>
  <si>
    <t>(1.70%)</t>
  </si>
  <si>
    <t>(2.20%)</t>
  </si>
  <si>
    <t>Income Taxes - Schedule of Deferred Tax Assets and Liabilities (Detail) - USD ($) $ in Thousands</t>
  </si>
  <si>
    <t>Deferred tax assets:</t>
  </si>
  <si>
    <t>Accrued expenses</t>
  </si>
  <si>
    <t>Net operating loss carryforwards</t>
  </si>
  <si>
    <t>Stock based compensation</t>
  </si>
  <si>
    <t>Research and development credits</t>
  </si>
  <si>
    <t>Lease liability</t>
  </si>
  <si>
    <t>Gross deferred tax assets</t>
  </si>
  <si>
    <t>Total deferred tax assets</t>
  </si>
  <si>
    <t>Deferred tax liabilities:</t>
  </si>
  <si>
    <t>Prepaids</t>
  </si>
  <si>
    <t>Intangibles</t>
  </si>
  <si>
    <t>Capitalized research and development</t>
  </si>
  <si>
    <t>Convertible debt</t>
  </si>
  <si>
    <t>Right of use asset</t>
  </si>
  <si>
    <t>Total deferred tax liabilities</t>
  </si>
  <si>
    <t>Total net deferred tax assets/(liabilities)</t>
  </si>
  <si>
    <t>Income Taxes - Additional Information (Detail) - USD ($)</t>
  </si>
  <si>
    <t>Mar. 31, 2017</t>
  </si>
  <si>
    <t>Income Tax Contingency [Line Items]</t>
  </si>
  <si>
    <t>Valuation allowance for company</t>
  </si>
  <si>
    <t>U.S. Federal net operating losses</t>
  </si>
  <si>
    <t>State net operating losses</t>
  </si>
  <si>
    <t>U.S. Federal net operating losses, amount limited to 80% of taxable income, carried forward indefinitely</t>
  </si>
  <si>
    <t>U.S. Federal net operating losses, taxable income threshold</t>
  </si>
  <si>
    <t>80.00%</t>
  </si>
  <si>
    <t>U.S. Federal net operating losses, amount not limited to taxable income, carried forward indefinitely</t>
  </si>
  <si>
    <t>U.S. Federal net operating losses, amount subject to expiration in 2028</t>
  </si>
  <si>
    <t>Minimum percentage of ownership required to increase in stock of the ownership</t>
  </si>
  <si>
    <t>Increase in ownership percentage of certain stockholders</t>
  </si>
  <si>
    <t>5000.00%</t>
  </si>
  <si>
    <t>Unrecognized tax benefits</t>
  </si>
  <si>
    <t>Unrecognized tax benefits that would affect income tax expense</t>
  </si>
  <si>
    <t>Accrued interest and penalties related to uncertain tax positions</t>
  </si>
  <si>
    <t>U.S. | Research and Development</t>
  </si>
  <si>
    <t>California | Research and Development</t>
  </si>
  <si>
    <t>Oregon | Research and Development</t>
  </si>
  <si>
    <t>Income Taxes - Schedule of Unrecognized Tax Benefits Reconciliation (Detail) - USD ($) $ in Thousands</t>
  </si>
  <si>
    <t>Reconciliation of Unrecognized Tax Benefits, Excluding Amounts Pertaining to Examined Tax Returns [Roll Forward]</t>
  </si>
  <si>
    <t>Unrecognized tax benefits, beginning balance</t>
  </si>
  <si>
    <t>Additions based on tax positions taken during the current period</t>
  </si>
  <si>
    <t>Additions based on tax positions taken during the prior period</t>
  </si>
  <si>
    <t>Reductions based on tax positions taken during the prior period</t>
  </si>
  <si>
    <t>Unrecognized tax benefits, ending balance</t>
  </si>
  <si>
    <t>Net Loss Per Share - Additional Information (Details) - shares</t>
  </si>
  <si>
    <t>9 Months Ended</t>
  </si>
  <si>
    <t>Dec. 31, 2019</t>
  </si>
  <si>
    <t>Antidilutive Securities Excluded from Computation of Earnings Per Share [Line Items]</t>
  </si>
  <si>
    <t>Antidilutive securities excluded from computation of diluted net loss per common share (in shares)</t>
  </si>
  <si>
    <t>Convertible Debt Securities</t>
  </si>
  <si>
    <t>Net Loss Per Share - Computation of Net Loss Per Share Attributable to Common Stockholders, Basic and Diluted (Detail) - USD ($) $ / shares in Units, shares in Thousands, $ in Thousands</t>
  </si>
  <si>
    <t>Numerator:</t>
  </si>
  <si>
    <t>Denominator:</t>
  </si>
  <si>
    <t>Net loss per share, basic and diluted (in usd per share)</t>
  </si>
  <si>
    <t>Net Loss Per Share - Antidilutive Securities Excluded from Computation of Diluted Net Loss per Common Share of Common Stock Equivalents (Detail) - shares shares in Thousands</t>
  </si>
  <si>
    <t>Restricted stock units</t>
  </si>
  <si>
    <t>Options to purchase common stock</t>
  </si>
  <si>
    <t>Employee Benefit Plan - Additional Information (Detail) - USD ($) $ in Millions</t>
  </si>
  <si>
    <t>Contributions to employee benefit plan</t>
  </si>
  <si>
    <t>Revenue by Geographic Location - Schedule of Revenue by Geographic Areas (Detail) - USD ($) $ in Thousands</t>
  </si>
  <si>
    <t>Segment Reporting Information [Line Items]</t>
  </si>
  <si>
    <t>Total revenue</t>
  </si>
  <si>
    <t>United States</t>
  </si>
  <si>
    <t>EMEA</t>
  </si>
  <si>
    <t>APAC</t>
  </si>
  <si>
    <t>Related Party Transactions - Additional Information (Detail) - USD ($) $ in Millions</t>
  </si>
  <si>
    <t>Revenue from sales to related parties</t>
  </si>
  <si>
    <t>Expenses related to purchases from related parties</t>
  </si>
  <si>
    <t>Accounts payable to related parti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C30" s="5" t="n">
        <v>59843923</v>
      </c>
    </row>
    <row r="31" spans="1:4">
      <c r="A31" s="4" t="s">
        <v>54</v>
      </c>
      <c r="D31" s="6" t="n">
        <v>2700</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222</v>
      </c>
    </row>
    <row r="4" spans="1:2">
      <c r="A4" s="4" t="s">
        <v>116</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92523</v>
      </c>
      <c r="C3" s="6" t="n">
        <v>234356</v>
      </c>
    </row>
    <row r="4" spans="1:3">
      <c r="A4" s="4" t="s">
        <v>68</v>
      </c>
      <c r="B4" s="5" t="n">
        <v>512574</v>
      </c>
      <c r="C4" s="5" t="n">
        <v>510372</v>
      </c>
    </row>
    <row r="5" spans="1:3">
      <c r="A5" s="4" t="s">
        <v>69</v>
      </c>
      <c r="B5" s="5" t="n">
        <v>147361</v>
      </c>
      <c r="C5" s="5" t="n">
        <v>120605</v>
      </c>
    </row>
    <row r="6" spans="1:3">
      <c r="A6" s="4" t="s">
        <v>70</v>
      </c>
      <c r="B6" s="5" t="n">
        <v>15979</v>
      </c>
      <c r="C6" s="5" t="n">
        <v>21838</v>
      </c>
    </row>
    <row r="7" spans="1:3">
      <c r="A7" s="4" t="s">
        <v>71</v>
      </c>
      <c r="B7" s="5" t="n">
        <v>32016</v>
      </c>
      <c r="C7" s="5" t="n">
        <v>27161</v>
      </c>
    </row>
    <row r="8" spans="1:3">
      <c r="A8" s="4" t="s">
        <v>72</v>
      </c>
      <c r="B8" s="5" t="n">
        <v>1000453</v>
      </c>
      <c r="C8" s="5" t="n">
        <v>914332</v>
      </c>
    </row>
    <row r="9" spans="1:3">
      <c r="A9" s="4" t="s">
        <v>73</v>
      </c>
      <c r="B9" s="5" t="n">
        <v>100294</v>
      </c>
      <c r="C9" s="5" t="n">
        <v>80742</v>
      </c>
    </row>
    <row r="10" spans="1:3">
      <c r="A10" s="4" t="s">
        <v>74</v>
      </c>
      <c r="B10" s="5" t="n">
        <v>5641</v>
      </c>
      <c r="C10" s="5" t="n">
        <v>8805</v>
      </c>
    </row>
    <row r="11" spans="1:3">
      <c r="A11" s="4" t="s">
        <v>75</v>
      </c>
      <c r="B11" s="5" t="n">
        <v>45112</v>
      </c>
      <c r="C11" s="5" t="n">
        <v>41512</v>
      </c>
    </row>
    <row r="12" spans="1:3">
      <c r="A12" s="4" t="s">
        <v>76</v>
      </c>
      <c r="B12" s="5" t="n">
        <v>13691</v>
      </c>
      <c r="C12" s="5" t="n">
        <v>13855</v>
      </c>
    </row>
    <row r="13" spans="1:3">
      <c r="A13" s="4" t="s">
        <v>77</v>
      </c>
      <c r="B13" s="5" t="n">
        <v>28141</v>
      </c>
      <c r="C13" s="5" t="n">
        <v>26218</v>
      </c>
    </row>
    <row r="14" spans="1:3">
      <c r="A14" s="4" t="s">
        <v>78</v>
      </c>
      <c r="B14" s="5" t="n">
        <v>57777</v>
      </c>
    </row>
    <row r="15" spans="1:3">
      <c r="A15" s="4" t="s">
        <v>79</v>
      </c>
      <c r="B15" s="5" t="n">
        <v>7325</v>
      </c>
      <c r="C15" s="5" t="n">
        <v>4763</v>
      </c>
    </row>
    <row r="16" spans="1:3">
      <c r="A16" s="4" t="s">
        <v>80</v>
      </c>
      <c r="B16" s="5" t="n">
        <v>1258434</v>
      </c>
      <c r="C16" s="5" t="n">
        <v>1090227</v>
      </c>
    </row>
    <row r="17" spans="1:3">
      <c r="A17" s="3" t="s">
        <v>81</v>
      </c>
    </row>
    <row r="18" spans="1:3">
      <c r="A18" s="4" t="s">
        <v>82</v>
      </c>
      <c r="B18" s="5" t="n">
        <v>12565</v>
      </c>
      <c r="C18" s="5" t="n">
        <v>10249</v>
      </c>
    </row>
    <row r="19" spans="1:3">
      <c r="A19" s="4" t="s">
        <v>83</v>
      </c>
      <c r="B19" s="5" t="n">
        <v>29054</v>
      </c>
      <c r="C19" s="5" t="n">
        <v>23537</v>
      </c>
    </row>
    <row r="20" spans="1:3">
      <c r="A20" s="4" t="s">
        <v>84</v>
      </c>
      <c r="B20" s="5" t="n">
        <v>13120</v>
      </c>
      <c r="C20" s="5" t="n">
        <v>14572</v>
      </c>
    </row>
    <row r="21" spans="1:3">
      <c r="A21" s="4" t="s">
        <v>85</v>
      </c>
      <c r="B21" s="5" t="n">
        <v>313161</v>
      </c>
      <c r="C21" s="5" t="n">
        <v>267000</v>
      </c>
    </row>
    <row r="22" spans="1:3">
      <c r="A22" s="4" t="s">
        <v>86</v>
      </c>
      <c r="B22" s="5" t="n">
        <v>8682</v>
      </c>
    </row>
    <row r="23" spans="1:3">
      <c r="A23" s="4" t="s">
        <v>87</v>
      </c>
      <c r="B23" s="5" t="n">
        <v>376582</v>
      </c>
      <c r="C23" s="5" t="n">
        <v>315358</v>
      </c>
    </row>
    <row r="24" spans="1:3">
      <c r="A24" s="4" t="s">
        <v>88</v>
      </c>
      <c r="B24" s="5" t="n">
        <v>427044</v>
      </c>
      <c r="C24" s="5" t="n">
        <v>405937</v>
      </c>
    </row>
    <row r="25" spans="1:3">
      <c r="A25" s="4" t="s">
        <v>89</v>
      </c>
      <c r="B25" s="5" t="n">
        <v>57394</v>
      </c>
    </row>
    <row r="26" spans="1:3">
      <c r="A26" s="4" t="s">
        <v>90</v>
      </c>
      <c r="B26" s="5" t="n">
        <v>0</v>
      </c>
      <c r="C26" s="5" t="n">
        <v>11025</v>
      </c>
    </row>
    <row r="27" spans="1:3">
      <c r="A27" s="4" t="s">
        <v>91</v>
      </c>
      <c r="B27" s="5" t="n">
        <v>3166</v>
      </c>
      <c r="C27" s="5" t="n">
        <v>4597</v>
      </c>
    </row>
    <row r="28" spans="1:3">
      <c r="A28" s="4" t="s">
        <v>92</v>
      </c>
      <c r="B28" s="5" t="n">
        <v>1940</v>
      </c>
      <c r="C28" s="5" t="n">
        <v>947</v>
      </c>
    </row>
    <row r="29" spans="1:3">
      <c r="A29" s="4" t="s">
        <v>93</v>
      </c>
      <c r="B29" s="5" t="n">
        <v>866126</v>
      </c>
      <c r="C29" s="5" t="n">
        <v>737864</v>
      </c>
    </row>
    <row r="30" spans="1:3">
      <c r="A30" s="4" t="s">
        <v>94</v>
      </c>
      <c r="B30" s="4" t="s">
        <v>95</v>
      </c>
      <c r="C30" s="4" t="s">
        <v>95</v>
      </c>
    </row>
    <row r="31" spans="1:3">
      <c r="A31" s="4" t="s">
        <v>96</v>
      </c>
      <c r="B31" s="5" t="n">
        <v>1669</v>
      </c>
      <c r="C31" s="5" t="n">
        <v>2733</v>
      </c>
    </row>
    <row r="32" spans="1:3">
      <c r="A32" s="3" t="s">
        <v>97</v>
      </c>
    </row>
    <row r="33" spans="1:3">
      <c r="A33" s="4" t="s">
        <v>98</v>
      </c>
      <c r="B33" s="5" t="n">
        <v>60</v>
      </c>
      <c r="C33" s="5" t="n">
        <v>58</v>
      </c>
    </row>
    <row r="34" spans="1:3">
      <c r="A34" s="4" t="s">
        <v>99</v>
      </c>
      <c r="B34" s="5" t="n">
        <v>-263</v>
      </c>
      <c r="C34" s="5" t="n">
        <v>-263</v>
      </c>
    </row>
    <row r="35" spans="1:3">
      <c r="A35" s="4" t="s">
        <v>100</v>
      </c>
      <c r="B35" s="5" t="n">
        <v>780479</v>
      </c>
      <c r="C35" s="5" t="n">
        <v>654759</v>
      </c>
    </row>
    <row r="36" spans="1:3">
      <c r="A36" s="4" t="s">
        <v>101</v>
      </c>
      <c r="B36" s="5" t="n">
        <v>4869</v>
      </c>
      <c r="C36" s="5" t="n">
        <v>645</v>
      </c>
    </row>
    <row r="37" spans="1:3">
      <c r="A37" s="4" t="s">
        <v>102</v>
      </c>
      <c r="B37" s="5" t="n">
        <v>-394506</v>
      </c>
      <c r="C37" s="5" t="n">
        <v>-305569</v>
      </c>
    </row>
    <row r="38" spans="1:3">
      <c r="A38" s="4" t="s">
        <v>103</v>
      </c>
      <c r="B38" s="5" t="n">
        <v>390639</v>
      </c>
      <c r="C38" s="5" t="n">
        <v>349630</v>
      </c>
    </row>
    <row r="39" spans="1:3">
      <c r="A39" s="4" t="s">
        <v>104</v>
      </c>
      <c r="B39" s="6" t="n">
        <v>1258434</v>
      </c>
      <c r="C39" s="6" t="n">
        <v>1090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27</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75</v>
      </c>
      <c r="B23" s="4" t="s">
        <v>301</v>
      </c>
    </row>
    <row r="24" spans="1:2">
      <c r="A24" s="4" t="s">
        <v>302</v>
      </c>
      <c r="B24" s="4" t="s">
        <v>303</v>
      </c>
    </row>
    <row r="25" spans="1:2">
      <c r="A25" s="4" t="s">
        <v>304</v>
      </c>
      <c r="B25" s="4" t="s">
        <v>305</v>
      </c>
    </row>
    <row r="26" spans="1:2">
      <c r="A26" s="4" t="s">
        <v>224</v>
      </c>
      <c r="B26" s="4" t="s">
        <v>306</v>
      </c>
    </row>
    <row r="27" spans="1:2">
      <c r="A27" s="4" t="s">
        <v>307</v>
      </c>
      <c r="B27" s="4" t="s">
        <v>308</v>
      </c>
    </row>
    <row r="28" spans="1:2">
      <c r="A28" s="4" t="s">
        <v>248</v>
      </c>
      <c r="B28" s="4" t="s">
        <v>309</v>
      </c>
    </row>
    <row r="29" spans="1:2">
      <c r="A29" s="4" t="s">
        <v>251</v>
      </c>
      <c r="B29" s="4" t="s">
        <v>310</v>
      </c>
    </row>
    <row r="30" spans="1:2">
      <c r="A30" s="4" t="s">
        <v>311</v>
      </c>
      <c r="B30"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5</v>
      </c>
    </row>
    <row r="2" spans="1:3">
      <c r="A2" s="3" t="s">
        <v>106</v>
      </c>
    </row>
    <row r="3" spans="1:3">
      <c r="A3" s="4" t="s">
        <v>107</v>
      </c>
      <c r="B3" s="6" t="n">
        <v>3636</v>
      </c>
      <c r="C3" s="6" t="n">
        <v>2457</v>
      </c>
    </row>
    <row r="4" spans="1:3">
      <c r="A4" s="4" t="s">
        <v>108</v>
      </c>
      <c r="B4" s="7" t="n">
        <v>0.001</v>
      </c>
      <c r="C4" s="7" t="n">
        <v>0.001</v>
      </c>
    </row>
    <row r="5" spans="1:3">
      <c r="A5" s="4" t="s">
        <v>109</v>
      </c>
      <c r="B5" s="5" t="n">
        <v>100000000</v>
      </c>
      <c r="C5" s="5" t="n">
        <v>100000000</v>
      </c>
    </row>
    <row r="6" spans="1:3">
      <c r="A6" s="4" t="s">
        <v>110</v>
      </c>
      <c r="B6" s="5" t="n">
        <v>60098000</v>
      </c>
      <c r="C6" s="5" t="n">
        <v>58366000</v>
      </c>
    </row>
    <row r="7" spans="1:3">
      <c r="A7" s="4" t="s">
        <v>111</v>
      </c>
      <c r="B7" s="5" t="n">
        <v>59838000</v>
      </c>
      <c r="C7" s="5" t="n">
        <v>58106000</v>
      </c>
    </row>
    <row r="8" spans="1:3">
      <c r="A8" s="4" t="s">
        <v>112</v>
      </c>
      <c r="B8" s="5" t="n">
        <v>260000</v>
      </c>
      <c r="C8" s="5" t="n">
        <v>2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6</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62</v>
      </c>
      <c r="B1" s="2" t="s">
        <v>1</v>
      </c>
    </row>
    <row r="2" spans="1:2">
      <c r="B2" s="2" t="s">
        <v>2</v>
      </c>
    </row>
    <row r="3" spans="1:2">
      <c r="A3" s="3" t="s">
        <v>249</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2</v>
      </c>
    </row>
    <row r="3" spans="1:2">
      <c r="A3" s="3" t="s">
        <v>258</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381</v>
      </c>
      <c r="B1" s="2" t="s">
        <v>1</v>
      </c>
    </row>
    <row r="2" spans="1:6">
      <c r="B2" s="2" t="s">
        <v>2</v>
      </c>
      <c r="C2" s="2" t="s">
        <v>65</v>
      </c>
      <c r="D2" s="2" t="s">
        <v>114</v>
      </c>
      <c r="E2" s="2" t="s">
        <v>382</v>
      </c>
      <c r="F2" s="2" t="s">
        <v>383</v>
      </c>
    </row>
    <row r="3" spans="1:6">
      <c r="A3" s="3" t="s">
        <v>384</v>
      </c>
    </row>
    <row r="4" spans="1:6">
      <c r="A4" s="4" t="s">
        <v>385</v>
      </c>
      <c r="B4" s="6" t="n">
        <v>0</v>
      </c>
      <c r="C4" s="6" t="n">
        <v>0</v>
      </c>
    </row>
    <row r="5" spans="1:6">
      <c r="A5" s="4" t="s">
        <v>386</v>
      </c>
      <c r="B5" s="5" t="n">
        <v>8100000</v>
      </c>
      <c r="C5" s="5" t="n">
        <v>6000000</v>
      </c>
      <c r="D5" s="6" t="n">
        <v>5700000</v>
      </c>
    </row>
    <row r="6" spans="1:6">
      <c r="A6" s="4" t="s">
        <v>387</v>
      </c>
      <c r="B6" s="5" t="n">
        <v>1500000</v>
      </c>
      <c r="C6" s="5" t="n">
        <v>800000</v>
      </c>
      <c r="D6" s="5" t="n">
        <v>900000</v>
      </c>
    </row>
    <row r="7" spans="1:6">
      <c r="A7" s="4" t="s">
        <v>388</v>
      </c>
      <c r="B7" s="5" t="n">
        <v>4900000</v>
      </c>
      <c r="C7" s="5" t="n">
        <v>4100000</v>
      </c>
      <c r="D7" s="5" t="n">
        <v>6100000</v>
      </c>
    </row>
    <row r="8" spans="1:6">
      <c r="A8" s="4" t="s">
        <v>389</v>
      </c>
      <c r="B8" s="5" t="n">
        <v>13500000</v>
      </c>
      <c r="C8" s="5" t="n">
        <v>10600000</v>
      </c>
    </row>
    <row r="9" spans="1:6">
      <c r="A9" s="4" t="s">
        <v>390</v>
      </c>
      <c r="B9" s="5" t="n">
        <v>2500000</v>
      </c>
    </row>
    <row r="10" spans="1:6">
      <c r="A10" s="4" t="s">
        <v>388</v>
      </c>
      <c r="B10" s="5" t="n">
        <v>200000</v>
      </c>
    </row>
    <row r="11" spans="1:6">
      <c r="A11" s="4" t="s">
        <v>391</v>
      </c>
      <c r="B11" s="5" t="n">
        <v>0</v>
      </c>
      <c r="C11" s="5" t="n">
        <v>0</v>
      </c>
      <c r="D11" s="5" t="n">
        <v>0</v>
      </c>
    </row>
    <row r="12" spans="1:6">
      <c r="A12" s="4" t="s">
        <v>392</v>
      </c>
      <c r="B12" s="5" t="n">
        <v>0</v>
      </c>
    </row>
    <row r="13" spans="1:6">
      <c r="A13" s="4" t="s">
        <v>78</v>
      </c>
      <c r="B13" s="5" t="n">
        <v>57777000</v>
      </c>
    </row>
    <row r="14" spans="1:6">
      <c r="A14" s="4" t="s">
        <v>393</v>
      </c>
      <c r="B14" s="6" t="n">
        <v>66076000</v>
      </c>
    </row>
    <row r="15" spans="1:6">
      <c r="A15" s="4" t="s">
        <v>394</v>
      </c>
    </row>
    <row r="16" spans="1:6">
      <c r="A16" s="3" t="s">
        <v>384</v>
      </c>
    </row>
    <row r="17" spans="1:6">
      <c r="A17" s="4" t="s">
        <v>78</v>
      </c>
      <c r="E17" s="6" t="n">
        <v>64200000</v>
      </c>
    </row>
    <row r="18" spans="1:6">
      <c r="A18" s="4" t="s">
        <v>393</v>
      </c>
      <c r="E18" s="6" t="n">
        <v>71600000</v>
      </c>
    </row>
    <row r="19" spans="1:6">
      <c r="A19" s="4" t="s">
        <v>395</v>
      </c>
    </row>
    <row r="20" spans="1:6">
      <c r="A20" s="3" t="s">
        <v>384</v>
      </c>
    </row>
    <row r="21" spans="1:6">
      <c r="A21" s="4" t="s">
        <v>396</v>
      </c>
      <c r="B21" s="4" t="s">
        <v>397</v>
      </c>
    </row>
    <row r="22" spans="1:6">
      <c r="A22" s="4" t="s">
        <v>398</v>
      </c>
    </row>
    <row r="23" spans="1:6">
      <c r="A23" s="3" t="s">
        <v>384</v>
      </c>
    </row>
    <row r="24" spans="1:6">
      <c r="A24" s="4" t="s">
        <v>396</v>
      </c>
      <c r="B24" s="4" t="s">
        <v>397</v>
      </c>
    </row>
    <row r="25" spans="1:6">
      <c r="A25" s="4" t="s">
        <v>399</v>
      </c>
    </row>
    <row r="26" spans="1:6">
      <c r="A26" s="3" t="s">
        <v>384</v>
      </c>
    </row>
    <row r="27" spans="1:6">
      <c r="A27" s="4" t="s">
        <v>396</v>
      </c>
      <c r="B27" s="4" t="s">
        <v>400</v>
      </c>
    </row>
    <row r="28" spans="1:6">
      <c r="A28" s="4" t="s">
        <v>401</v>
      </c>
    </row>
    <row r="29" spans="1:6">
      <c r="A29" s="3" t="s">
        <v>384</v>
      </c>
    </row>
    <row r="30" spans="1:6">
      <c r="A30" s="4" t="s">
        <v>396</v>
      </c>
      <c r="B30" s="4" t="s">
        <v>397</v>
      </c>
    </row>
    <row r="31" spans="1:6">
      <c r="A31" s="4" t="s">
        <v>121</v>
      </c>
    </row>
    <row r="32" spans="1:6">
      <c r="A32" s="3" t="s">
        <v>384</v>
      </c>
    </row>
    <row r="33" spans="1:6">
      <c r="A33" s="4" t="s">
        <v>402</v>
      </c>
      <c r="B33" s="6" t="n">
        <v>21800000</v>
      </c>
      <c r="C33" s="6" t="n">
        <v>19300000</v>
      </c>
      <c r="D33" s="6" t="n">
        <v>17700000</v>
      </c>
    </row>
    <row r="34" spans="1:6">
      <c r="A34" s="4" t="s">
        <v>403</v>
      </c>
    </row>
    <row r="35" spans="1:6">
      <c r="A35" s="3" t="s">
        <v>384</v>
      </c>
    </row>
    <row r="36" spans="1:6">
      <c r="A36" s="4" t="s">
        <v>404</v>
      </c>
      <c r="B36" s="4" t="s">
        <v>405</v>
      </c>
      <c r="F36" s="4" t="s">
        <v>40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6" t="n">
        <v>599510</v>
      </c>
      <c r="C4" s="6" t="n">
        <v>479225</v>
      </c>
      <c r="D4" s="6" t="n">
        <v>355058</v>
      </c>
    </row>
    <row r="5" spans="1:4">
      <c r="A5" s="4" t="s">
        <v>117</v>
      </c>
      <c r="B5" s="5" t="n">
        <v>103237</v>
      </c>
      <c r="C5" s="5" t="n">
        <v>77399</v>
      </c>
      <c r="D5" s="5" t="n">
        <v>62725</v>
      </c>
    </row>
    <row r="6" spans="1:4">
      <c r="A6" s="4" t="s">
        <v>118</v>
      </c>
      <c r="B6" s="5" t="n">
        <v>496273</v>
      </c>
      <c r="C6" s="5" t="n">
        <v>401826</v>
      </c>
      <c r="D6" s="5" t="n">
        <v>292333</v>
      </c>
    </row>
    <row r="7" spans="1:4">
      <c r="A7" s="3" t="s">
        <v>119</v>
      </c>
    </row>
    <row r="8" spans="1:4">
      <c r="A8" s="4" t="s">
        <v>120</v>
      </c>
      <c r="B8" s="5" t="n">
        <v>148159</v>
      </c>
      <c r="C8" s="5" t="n">
        <v>104859</v>
      </c>
      <c r="D8" s="5" t="n">
        <v>74332</v>
      </c>
    </row>
    <row r="9" spans="1:4">
      <c r="A9" s="4" t="s">
        <v>121</v>
      </c>
      <c r="B9" s="5" t="n">
        <v>334319</v>
      </c>
      <c r="C9" s="5" t="n">
        <v>257066</v>
      </c>
      <c r="D9" s="5" t="n">
        <v>207021</v>
      </c>
    </row>
    <row r="10" spans="1:4">
      <c r="A10" s="4" t="s">
        <v>122</v>
      </c>
      <c r="B10" s="5" t="n">
        <v>99284</v>
      </c>
      <c r="C10" s="5" t="n">
        <v>73007</v>
      </c>
      <c r="D10" s="5" t="n">
        <v>57788</v>
      </c>
    </row>
    <row r="11" spans="1:4">
      <c r="A11" s="4" t="s">
        <v>123</v>
      </c>
      <c r="B11" s="5" t="n">
        <v>581762</v>
      </c>
      <c r="C11" s="5" t="n">
        <v>434932</v>
      </c>
      <c r="D11" s="5" t="n">
        <v>339141</v>
      </c>
    </row>
    <row r="12" spans="1:4">
      <c r="A12" s="4" t="s">
        <v>124</v>
      </c>
      <c r="B12" s="5" t="n">
        <v>-85489</v>
      </c>
      <c r="C12" s="5" t="n">
        <v>-33106</v>
      </c>
      <c r="D12" s="5" t="n">
        <v>-46808</v>
      </c>
    </row>
    <row r="13" spans="1:4">
      <c r="A13" s="3" t="s">
        <v>125</v>
      </c>
    </row>
    <row r="14" spans="1:4">
      <c r="A14" s="4" t="s">
        <v>126</v>
      </c>
      <c r="B14" s="5" t="n">
        <v>15482</v>
      </c>
      <c r="C14" s="5" t="n">
        <v>13103</v>
      </c>
      <c r="D14" s="5" t="n">
        <v>2190</v>
      </c>
    </row>
    <row r="15" spans="1:4">
      <c r="A15" s="4" t="s">
        <v>127</v>
      </c>
      <c r="B15" s="5" t="n">
        <v>-23695</v>
      </c>
      <c r="C15" s="5" t="n">
        <v>-19679</v>
      </c>
      <c r="D15" s="5" t="n">
        <v>-86</v>
      </c>
    </row>
    <row r="16" spans="1:4">
      <c r="A16" s="4" t="s">
        <v>128</v>
      </c>
      <c r="B16" s="5" t="n">
        <v>2934</v>
      </c>
      <c r="C16" s="5" t="n">
        <v>-1377</v>
      </c>
      <c r="D16" s="5" t="n">
        <v>343</v>
      </c>
    </row>
    <row r="17" spans="1:4">
      <c r="A17" s="4" t="s">
        <v>129</v>
      </c>
      <c r="B17" s="5" t="n">
        <v>-90768</v>
      </c>
      <c r="C17" s="5" t="n">
        <v>-41059</v>
      </c>
      <c r="D17" s="5" t="n">
        <v>-44361</v>
      </c>
    </row>
    <row r="18" spans="1:4">
      <c r="A18" s="4" t="s">
        <v>130</v>
      </c>
      <c r="B18" s="5" t="n">
        <v>211</v>
      </c>
      <c r="C18" s="5" t="n">
        <v>697</v>
      </c>
      <c r="D18" s="5" t="n">
        <v>959</v>
      </c>
    </row>
    <row r="19" spans="1:4">
      <c r="A19" s="4" t="s">
        <v>131</v>
      </c>
      <c r="B19" s="5" t="n">
        <v>-90979</v>
      </c>
      <c r="C19" s="5" t="n">
        <v>-41756</v>
      </c>
      <c r="D19" s="5" t="n">
        <v>-45320</v>
      </c>
    </row>
    <row r="20" spans="1:4">
      <c r="A20" s="4" t="s">
        <v>132</v>
      </c>
      <c r="B20" s="5" t="n">
        <v>2042</v>
      </c>
      <c r="C20" s="5" t="n">
        <v>863</v>
      </c>
      <c r="D20" s="5" t="n">
        <v>0</v>
      </c>
    </row>
    <row r="21" spans="1:4">
      <c r="A21" s="4" t="s">
        <v>133</v>
      </c>
      <c r="B21" s="6" t="n">
        <v>-88937</v>
      </c>
      <c r="C21" s="6" t="n">
        <v>-40893</v>
      </c>
      <c r="D21" s="6" t="n">
        <v>-45320</v>
      </c>
    </row>
    <row r="22" spans="1:4">
      <c r="A22" s="4" t="s">
        <v>134</v>
      </c>
      <c r="B22" s="8" t="n">
        <v>-1.52</v>
      </c>
      <c r="C22" s="8" t="n">
        <v>-0.72</v>
      </c>
      <c r="D22" s="8" t="n">
        <v>-0.83</v>
      </c>
    </row>
    <row r="23" spans="1:4">
      <c r="A23" s="4" t="s">
        <v>135</v>
      </c>
      <c r="B23" s="5" t="n">
        <v>58601</v>
      </c>
      <c r="C23" s="5" t="n">
        <v>56884</v>
      </c>
      <c r="D23" s="5" t="n">
        <v>548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6</v>
      </c>
      <c r="B1" s="2" t="s">
        <v>407</v>
      </c>
      <c r="C1" s="2" t="s">
        <v>408</v>
      </c>
      <c r="D1" s="2" t="s">
        <v>409</v>
      </c>
      <c r="E1" s="2" t="s">
        <v>2</v>
      </c>
      <c r="F1" s="2" t="s">
        <v>65</v>
      </c>
      <c r="G1" s="2" t="s">
        <v>114</v>
      </c>
    </row>
    <row r="2" spans="1:7">
      <c r="A2" s="3" t="s">
        <v>410</v>
      </c>
    </row>
    <row r="3" spans="1:7">
      <c r="A3" s="4" t="s">
        <v>159</v>
      </c>
      <c r="E3" s="6" t="n">
        <v>99536</v>
      </c>
      <c r="F3" s="6" t="n">
        <v>56198</v>
      </c>
      <c r="G3" s="6" t="n">
        <v>40598</v>
      </c>
    </row>
    <row r="4" spans="1:7">
      <c r="A4" s="4" t="s">
        <v>411</v>
      </c>
      <c r="E4" s="6" t="n">
        <v>45112</v>
      </c>
      <c r="F4" s="6" t="n">
        <v>41512</v>
      </c>
    </row>
    <row r="5" spans="1:7">
      <c r="A5" s="4" t="s">
        <v>412</v>
      </c>
    </row>
    <row r="6" spans="1:7">
      <c r="A6" s="3" t="s">
        <v>410</v>
      </c>
    </row>
    <row r="7" spans="1:7">
      <c r="A7" s="4" t="s">
        <v>413</v>
      </c>
      <c r="C7" s="6" t="n">
        <v>36251</v>
      </c>
    </row>
    <row r="8" spans="1:7">
      <c r="A8" s="4" t="s">
        <v>414</v>
      </c>
      <c r="C8" s="6" t="n">
        <v>25119</v>
      </c>
    </row>
    <row r="9" spans="1:7">
      <c r="A9" s="4" t="s">
        <v>415</v>
      </c>
      <c r="C9" s="5" t="n">
        <v>143861</v>
      </c>
    </row>
    <row r="10" spans="1:7">
      <c r="A10" s="4" t="s">
        <v>416</v>
      </c>
      <c r="C10" s="6" t="n">
        <v>11900</v>
      </c>
    </row>
    <row r="11" spans="1:7">
      <c r="A11" s="4" t="s">
        <v>417</v>
      </c>
      <c r="C11" s="8" t="n">
        <v>82.69</v>
      </c>
    </row>
    <row r="12" spans="1:7">
      <c r="A12" s="4" t="s">
        <v>159</v>
      </c>
      <c r="C12" s="6" t="n">
        <v>800</v>
      </c>
    </row>
    <row r="13" spans="1:7">
      <c r="A13" s="4" t="s">
        <v>418</v>
      </c>
      <c r="C13" s="5" t="n">
        <v>152840</v>
      </c>
    </row>
    <row r="14" spans="1:7">
      <c r="A14" s="4" t="s">
        <v>419</v>
      </c>
      <c r="C14" s="6" t="n">
        <v>12600</v>
      </c>
    </row>
    <row r="15" spans="1:7">
      <c r="A15" s="4" t="s">
        <v>411</v>
      </c>
      <c r="C15" s="6" t="n">
        <v>26178</v>
      </c>
    </row>
    <row r="16" spans="1:7">
      <c r="A16" s="4" t="s">
        <v>420</v>
      </c>
    </row>
    <row r="17" spans="1:7">
      <c r="A17" s="3" t="s">
        <v>410</v>
      </c>
    </row>
    <row r="18" spans="1:7">
      <c r="A18" s="4" t="s">
        <v>414</v>
      </c>
      <c r="D18" s="6" t="n">
        <v>6300</v>
      </c>
    </row>
    <row r="19" spans="1:7">
      <c r="A19" s="4" t="s">
        <v>419</v>
      </c>
      <c r="D19" s="5" t="n">
        <v>900</v>
      </c>
    </row>
    <row r="20" spans="1:7">
      <c r="A20" s="4" t="s">
        <v>411</v>
      </c>
      <c r="D20" s="5" t="n">
        <v>3400</v>
      </c>
    </row>
    <row r="21" spans="1:7">
      <c r="A21" s="4" t="s">
        <v>421</v>
      </c>
    </row>
    <row r="22" spans="1:7">
      <c r="A22" s="3" t="s">
        <v>410</v>
      </c>
    </row>
    <row r="23" spans="1:7">
      <c r="A23" s="4" t="s">
        <v>414</v>
      </c>
      <c r="B23" s="6" t="n">
        <v>5100</v>
      </c>
    </row>
    <row r="24" spans="1:7">
      <c r="A24" s="4" t="s">
        <v>419</v>
      </c>
      <c r="B24" s="5" t="n">
        <v>900</v>
      </c>
    </row>
    <row r="25" spans="1:7">
      <c r="A25" s="4" t="s">
        <v>411</v>
      </c>
      <c r="B25" s="5" t="n">
        <v>3600</v>
      </c>
    </row>
    <row r="26" spans="1:7">
      <c r="A26" s="4" t="s">
        <v>422</v>
      </c>
    </row>
    <row r="27" spans="1:7">
      <c r="A27" s="3" t="s">
        <v>410</v>
      </c>
    </row>
    <row r="28" spans="1:7">
      <c r="A28" s="4" t="s">
        <v>423</v>
      </c>
      <c r="D28" s="6" t="n">
        <v>2900</v>
      </c>
    </row>
    <row r="29" spans="1:7">
      <c r="A29" s="4" t="s">
        <v>424</v>
      </c>
      <c r="D29" s="4" t="s">
        <v>397</v>
      </c>
    </row>
    <row r="30" spans="1:7">
      <c r="A30" s="4" t="s">
        <v>425</v>
      </c>
    </row>
    <row r="31" spans="1:7">
      <c r="A31" s="3" t="s">
        <v>410</v>
      </c>
    </row>
    <row r="32" spans="1:7">
      <c r="A32" s="4" t="s">
        <v>423</v>
      </c>
      <c r="B32" s="6" t="n">
        <v>1500</v>
      </c>
    </row>
    <row r="33" spans="1:7">
      <c r="A33" s="4" t="s">
        <v>424</v>
      </c>
      <c r="B33" s="4" t="s">
        <v>397</v>
      </c>
    </row>
    <row r="34" spans="1:7">
      <c r="A34" s="4" t="s">
        <v>426</v>
      </c>
    </row>
    <row r="35" spans="1:7">
      <c r="A35" s="3" t="s">
        <v>410</v>
      </c>
    </row>
    <row r="36" spans="1:7">
      <c r="A36" s="4" t="s">
        <v>427</v>
      </c>
      <c r="C36" s="4" t="s">
        <v>428</v>
      </c>
    </row>
    <row r="37" spans="1:7">
      <c r="A37" s="4" t="s">
        <v>429</v>
      </c>
    </row>
    <row r="38" spans="1:7">
      <c r="A38" s="3" t="s">
        <v>410</v>
      </c>
    </row>
    <row r="39" spans="1:7">
      <c r="A39" s="4" t="s">
        <v>427</v>
      </c>
      <c r="C39" s="4" t="s">
        <v>4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08</v>
      </c>
      <c r="C1" s="2" t="s">
        <v>2</v>
      </c>
      <c r="D1" s="2" t="s">
        <v>65</v>
      </c>
    </row>
    <row r="2" spans="1:4">
      <c r="A2" s="3" t="s">
        <v>410</v>
      </c>
    </row>
    <row r="3" spans="1:4">
      <c r="A3" s="4" t="s">
        <v>75</v>
      </c>
      <c r="C3" s="6" t="n">
        <v>45112</v>
      </c>
      <c r="D3" s="6" t="n">
        <v>41512</v>
      </c>
    </row>
    <row r="4" spans="1:4">
      <c r="A4" s="4" t="s">
        <v>412</v>
      </c>
    </row>
    <row r="5" spans="1:4">
      <c r="A5" s="3" t="s">
        <v>410</v>
      </c>
    </row>
    <row r="6" spans="1:4">
      <c r="A6" s="4" t="s">
        <v>414</v>
      </c>
      <c r="B6" s="6" t="n">
        <v>25119</v>
      </c>
    </row>
    <row r="7" spans="1:4">
      <c r="A7" s="4" t="s">
        <v>432</v>
      </c>
      <c r="B7" s="5" t="n">
        <v>24535</v>
      </c>
    </row>
    <row r="8" spans="1:4">
      <c r="A8" s="4" t="s">
        <v>433</v>
      </c>
      <c r="B8" s="5" t="n">
        <v>49654</v>
      </c>
    </row>
    <row r="9" spans="1:4">
      <c r="A9" s="4" t="s">
        <v>434</v>
      </c>
      <c r="B9" s="5" t="n">
        <v>-12639</v>
      </c>
    </row>
    <row r="10" spans="1:4">
      <c r="A10" s="4" t="s">
        <v>435</v>
      </c>
      <c r="B10" s="5" t="n">
        <v>-764</v>
      </c>
    </row>
    <row r="11" spans="1:4">
      <c r="A11" s="4" t="s">
        <v>436</v>
      </c>
      <c r="B11" s="5" t="n">
        <v>36251</v>
      </c>
    </row>
    <row r="12" spans="1:4">
      <c r="A12" s="4" t="s">
        <v>437</v>
      </c>
      <c r="B12" s="5" t="n">
        <v>259</v>
      </c>
    </row>
    <row r="13" spans="1:4">
      <c r="A13" s="4" t="s">
        <v>438</v>
      </c>
      <c r="B13" s="5" t="n">
        <v>2289</v>
      </c>
    </row>
    <row r="14" spans="1:4">
      <c r="A14" s="4" t="s">
        <v>439</v>
      </c>
      <c r="B14" s="5" t="n">
        <v>-1721</v>
      </c>
    </row>
    <row r="15" spans="1:4">
      <c r="A15" s="4" t="s">
        <v>440</v>
      </c>
      <c r="B15" s="5" t="n">
        <v>-10900</v>
      </c>
    </row>
    <row r="16" spans="1:4">
      <c r="A16" s="4" t="s">
        <v>75</v>
      </c>
      <c r="B16" s="6" t="n">
        <v>261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441</v>
      </c>
      <c r="B1" s="2" t="s">
        <v>442</v>
      </c>
      <c r="C1" s="2" t="s">
        <v>443</v>
      </c>
      <c r="D1" s="2" t="s">
        <v>444</v>
      </c>
      <c r="E1" s="2" t="s">
        <v>445</v>
      </c>
      <c r="F1" s="2" t="s">
        <v>446</v>
      </c>
      <c r="G1" s="2" t="s">
        <v>443</v>
      </c>
    </row>
    <row r="2" spans="1:7">
      <c r="A2" s="3" t="s">
        <v>447</v>
      </c>
    </row>
    <row r="3" spans="1:7">
      <c r="A3" s="4" t="s">
        <v>448</v>
      </c>
      <c r="B3" s="9" t="n">
        <v>156</v>
      </c>
      <c r="G3" s="6" t="n">
        <v>1500000</v>
      </c>
    </row>
    <row r="4" spans="1:7">
      <c r="A4" s="4" t="s">
        <v>449</v>
      </c>
      <c r="F4" s="6" t="n">
        <v>0</v>
      </c>
    </row>
    <row r="5" spans="1:7">
      <c r="A5" s="4" t="s">
        <v>450</v>
      </c>
    </row>
    <row r="6" spans="1:7">
      <c r="A6" s="3" t="s">
        <v>447</v>
      </c>
    </row>
    <row r="7" spans="1:7">
      <c r="A7" s="4" t="s">
        <v>451</v>
      </c>
      <c r="B7" s="9" t="n">
        <v>104</v>
      </c>
      <c r="C7" s="6" t="n">
        <v>1000000</v>
      </c>
      <c r="D7" s="9" t="n">
        <v>396</v>
      </c>
      <c r="E7" s="6" t="n">
        <v>3600000</v>
      </c>
    </row>
    <row r="8" spans="1:7">
      <c r="A8" s="4" t="s">
        <v>452</v>
      </c>
    </row>
    <row r="9" spans="1:7">
      <c r="A9" s="3" t="s">
        <v>447</v>
      </c>
    </row>
    <row r="10" spans="1:7">
      <c r="A10" s="4" t="s">
        <v>453</v>
      </c>
      <c r="F10" s="4" t="s">
        <v>454</v>
      </c>
    </row>
    <row r="11" spans="1:7">
      <c r="A11" s="4" t="s">
        <v>455</v>
      </c>
    </row>
    <row r="12" spans="1:7">
      <c r="A12" s="3" t="s">
        <v>447</v>
      </c>
    </row>
    <row r="13" spans="1:7">
      <c r="A13" s="4" t="s">
        <v>456</v>
      </c>
      <c r="D13" s="4" t="s">
        <v>457</v>
      </c>
      <c r="E13" s="4" t="s">
        <v>4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46</v>
      </c>
    </row>
    <row r="3" spans="1:2">
      <c r="A3" s="3" t="s">
        <v>459</v>
      </c>
    </row>
    <row r="4" spans="1:2">
      <c r="A4" s="4" t="s">
        <v>460</v>
      </c>
      <c r="B4" s="6" t="n">
        <v>2733</v>
      </c>
    </row>
    <row r="5" spans="1:2">
      <c r="A5" s="4" t="s">
        <v>461</v>
      </c>
      <c r="B5" s="5" t="n">
        <v>978</v>
      </c>
    </row>
    <row r="6" spans="1:2">
      <c r="A6" s="4" t="s">
        <v>132</v>
      </c>
      <c r="B6" s="5" t="n">
        <v>-2042</v>
      </c>
    </row>
    <row r="7" spans="1:2">
      <c r="A7" s="4" t="s">
        <v>462</v>
      </c>
      <c r="B7" s="6" t="n">
        <v>16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65</v>
      </c>
    </row>
    <row r="3" spans="1:3">
      <c r="A3" s="3" t="s">
        <v>464</v>
      </c>
    </row>
    <row r="4" spans="1:3">
      <c r="A4" s="4" t="s">
        <v>465</v>
      </c>
      <c r="B4" s="6" t="n">
        <v>0</v>
      </c>
    </row>
    <row r="5" spans="1:3">
      <c r="A5" s="4" t="s">
        <v>466</v>
      </c>
      <c r="B5" s="5" t="n">
        <v>266100000</v>
      </c>
      <c r="C5" s="6" t="n">
        <v>189400000</v>
      </c>
    </row>
    <row r="6" spans="1:3">
      <c r="A6" s="4" t="s">
        <v>467</v>
      </c>
      <c r="B6" s="5" t="n">
        <v>32700000</v>
      </c>
      <c r="C6" s="5" t="n">
        <v>25900000</v>
      </c>
    </row>
    <row r="7" spans="1:3">
      <c r="A7" s="4" t="s">
        <v>468</v>
      </c>
      <c r="B7" s="5" t="n">
        <v>13300000</v>
      </c>
      <c r="C7" s="5" t="n">
        <v>9000000</v>
      </c>
    </row>
    <row r="8" spans="1:3">
      <c r="A8" s="4" t="s">
        <v>469</v>
      </c>
    </row>
    <row r="9" spans="1:3">
      <c r="A9" s="3" t="s">
        <v>464</v>
      </c>
    </row>
    <row r="10" spans="1:3">
      <c r="A10" s="4" t="s">
        <v>470</v>
      </c>
      <c r="C10" s="6" t="n">
        <v>53400000</v>
      </c>
    </row>
    <row r="11" spans="1:3">
      <c r="A11" s="4" t="s">
        <v>471</v>
      </c>
    </row>
    <row r="12" spans="1:3">
      <c r="A12" s="3" t="s">
        <v>464</v>
      </c>
    </row>
    <row r="13" spans="1:3">
      <c r="A13" s="4" t="s">
        <v>470</v>
      </c>
      <c r="B13" s="6" t="n">
        <v>60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46</v>
      </c>
    </row>
    <row r="2" spans="1:2">
      <c r="A2" s="3" t="s">
        <v>222</v>
      </c>
    </row>
    <row r="3" spans="1:2">
      <c r="A3" s="4" t="s">
        <v>473</v>
      </c>
      <c r="B3" s="10" t="n">
        <v>635.2</v>
      </c>
    </row>
    <row r="4" spans="1:2">
      <c r="A4" s="4" t="s">
        <v>474</v>
      </c>
    </row>
    <row r="5" spans="1:2">
      <c r="A5" s="3" t="s">
        <v>475</v>
      </c>
    </row>
    <row r="6" spans="1:2">
      <c r="A6" s="4" t="s">
        <v>476</v>
      </c>
      <c r="B6" s="4" t="s">
        <v>477</v>
      </c>
    </row>
    <row r="7" spans="1:2">
      <c r="A7" s="4" t="s">
        <v>478</v>
      </c>
      <c r="B7" s="4" t="s">
        <v>428</v>
      </c>
    </row>
    <row r="8" spans="1:2">
      <c r="A8" s="4" t="s">
        <v>479</v>
      </c>
    </row>
    <row r="9" spans="1:2">
      <c r="A9" s="3" t="s">
        <v>475</v>
      </c>
    </row>
    <row r="10" spans="1:2">
      <c r="A10" s="4" t="s">
        <v>476</v>
      </c>
      <c r="B10" s="4" t="s">
        <v>480</v>
      </c>
    </row>
    <row r="11" spans="1:2">
      <c r="A11" s="4" t="s">
        <v>478</v>
      </c>
      <c r="B11" s="4" t="s">
        <v>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46</v>
      </c>
    </row>
    <row r="2" spans="1:2">
      <c r="A2" s="3" t="s">
        <v>475</v>
      </c>
    </row>
    <row r="3" spans="1:2">
      <c r="A3" s="4" t="s">
        <v>473</v>
      </c>
      <c r="B3" s="10" t="n">
        <v>635.2</v>
      </c>
    </row>
    <row r="4" spans="1:2">
      <c r="A4" s="4" t="s">
        <v>474</v>
      </c>
    </row>
    <row r="5" spans="1:2">
      <c r="A5" s="3" t="s">
        <v>475</v>
      </c>
    </row>
    <row r="6" spans="1:2">
      <c r="A6" s="4" t="s">
        <v>476</v>
      </c>
      <c r="B6" s="4" t="s">
        <v>477</v>
      </c>
    </row>
    <row r="7" spans="1:2">
      <c r="A7" s="4" t="s">
        <v>478</v>
      </c>
      <c r="B7" s="4" t="s">
        <v>428</v>
      </c>
    </row>
    <row r="8" spans="1:2">
      <c r="A8" s="4" t="s">
        <v>479</v>
      </c>
    </row>
    <row r="9" spans="1:2">
      <c r="A9" s="3" t="s">
        <v>475</v>
      </c>
    </row>
    <row r="10" spans="1:2">
      <c r="A10" s="4" t="s">
        <v>476</v>
      </c>
      <c r="B10" s="4" t="s">
        <v>480</v>
      </c>
    </row>
    <row r="11" spans="1:2">
      <c r="A11" s="4" t="s">
        <v>478</v>
      </c>
      <c r="B11" s="4" t="s">
        <v>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5</v>
      </c>
    </row>
    <row r="2" spans="1:3">
      <c r="A2" s="3" t="s">
        <v>482</v>
      </c>
    </row>
    <row r="3" spans="1:3">
      <c r="A3" s="4" t="s">
        <v>483</v>
      </c>
      <c r="B3" s="6" t="n">
        <v>678815</v>
      </c>
      <c r="C3" s="6" t="n">
        <v>662389</v>
      </c>
    </row>
    <row r="4" spans="1:3">
      <c r="A4" s="4" t="s">
        <v>484</v>
      </c>
    </row>
    <row r="5" spans="1:3">
      <c r="A5" s="3" t="s">
        <v>482</v>
      </c>
    </row>
    <row r="6" spans="1:3">
      <c r="A6" s="4" t="s">
        <v>483</v>
      </c>
      <c r="B6" s="5" t="n">
        <v>563575</v>
      </c>
      <c r="C6" s="5" t="n">
        <v>544135</v>
      </c>
    </row>
    <row r="7" spans="1:3">
      <c r="A7" s="4" t="s">
        <v>485</v>
      </c>
    </row>
    <row r="8" spans="1:3">
      <c r="A8" s="3" t="s">
        <v>482</v>
      </c>
    </row>
    <row r="9" spans="1:3">
      <c r="A9" s="4" t="s">
        <v>483</v>
      </c>
      <c r="B9" s="5" t="n">
        <v>115240</v>
      </c>
      <c r="C9" s="5" t="n">
        <v>118254</v>
      </c>
    </row>
    <row r="10" spans="1:3">
      <c r="A10" s="4" t="s">
        <v>486</v>
      </c>
    </row>
    <row r="11" spans="1:3">
      <c r="A11" s="3" t="s">
        <v>482</v>
      </c>
    </row>
    <row r="12" spans="1:3">
      <c r="A12" s="4" t="s">
        <v>483</v>
      </c>
      <c r="B12" s="5" t="n">
        <v>0</v>
      </c>
      <c r="C12" s="5" t="n">
        <v>0</v>
      </c>
    </row>
    <row r="13" spans="1:3">
      <c r="A13" s="4" t="s">
        <v>67</v>
      </c>
    </row>
    <row r="14" spans="1:3">
      <c r="A14" s="3" t="s">
        <v>482</v>
      </c>
    </row>
    <row r="15" spans="1:3">
      <c r="A15" s="4" t="s">
        <v>483</v>
      </c>
      <c r="B15" s="5" t="n">
        <v>160600</v>
      </c>
      <c r="C15" s="5" t="n">
        <v>143212</v>
      </c>
    </row>
    <row r="16" spans="1:3">
      <c r="A16" s="4" t="s">
        <v>487</v>
      </c>
    </row>
    <row r="17" spans="1:3">
      <c r="A17" s="3" t="s">
        <v>482</v>
      </c>
    </row>
    <row r="18" spans="1:3">
      <c r="A18" s="4" t="s">
        <v>483</v>
      </c>
      <c r="B18" s="5" t="n">
        <v>107663</v>
      </c>
      <c r="C18" s="5" t="n">
        <v>133239</v>
      </c>
    </row>
    <row r="19" spans="1:3">
      <c r="A19" s="4" t="s">
        <v>488</v>
      </c>
    </row>
    <row r="20" spans="1:3">
      <c r="A20" s="3" t="s">
        <v>482</v>
      </c>
    </row>
    <row r="21" spans="1:3">
      <c r="A21" s="4" t="s">
        <v>483</v>
      </c>
      <c r="C21" s="5" t="n">
        <v>9973</v>
      </c>
    </row>
    <row r="22" spans="1:3">
      <c r="A22" s="4" t="s">
        <v>489</v>
      </c>
    </row>
    <row r="23" spans="1:3">
      <c r="A23" s="3" t="s">
        <v>482</v>
      </c>
    </row>
    <row r="24" spans="1:3">
      <c r="A24" s="4" t="s">
        <v>483</v>
      </c>
      <c r="B24" s="5" t="n">
        <v>27938</v>
      </c>
    </row>
    <row r="25" spans="1:3">
      <c r="A25" s="4" t="s">
        <v>490</v>
      </c>
    </row>
    <row r="26" spans="1:3">
      <c r="A26" s="3" t="s">
        <v>482</v>
      </c>
    </row>
    <row r="27" spans="1:3">
      <c r="A27" s="4" t="s">
        <v>483</v>
      </c>
      <c r="B27" s="5" t="n">
        <v>24999</v>
      </c>
    </row>
    <row r="28" spans="1:3">
      <c r="A28" s="4" t="s">
        <v>491</v>
      </c>
    </row>
    <row r="29" spans="1:3">
      <c r="A29" s="3" t="s">
        <v>482</v>
      </c>
    </row>
    <row r="30" spans="1:3">
      <c r="A30" s="4" t="s">
        <v>483</v>
      </c>
      <c r="B30" s="5" t="n">
        <v>107663</v>
      </c>
      <c r="C30" s="5" t="n">
        <v>133239</v>
      </c>
    </row>
    <row r="31" spans="1:3">
      <c r="A31" s="4" t="s">
        <v>492</v>
      </c>
    </row>
    <row r="32" spans="1:3">
      <c r="A32" s="3" t="s">
        <v>482</v>
      </c>
    </row>
    <row r="33" spans="1:3">
      <c r="A33" s="4" t="s">
        <v>483</v>
      </c>
      <c r="C33" s="5" t="n">
        <v>0</v>
      </c>
    </row>
    <row r="34" spans="1:3">
      <c r="A34" s="4" t="s">
        <v>493</v>
      </c>
    </row>
    <row r="35" spans="1:3">
      <c r="A35" s="3" t="s">
        <v>482</v>
      </c>
    </row>
    <row r="36" spans="1:3">
      <c r="A36" s="4" t="s">
        <v>483</v>
      </c>
      <c r="B36" s="5" t="n">
        <v>27938</v>
      </c>
    </row>
    <row r="37" spans="1:3">
      <c r="A37" s="4" t="s">
        <v>494</v>
      </c>
    </row>
    <row r="38" spans="1:3">
      <c r="A38" s="3" t="s">
        <v>482</v>
      </c>
    </row>
    <row r="39" spans="1:3">
      <c r="A39" s="4" t="s">
        <v>483</v>
      </c>
      <c r="B39" s="5" t="n">
        <v>0</v>
      </c>
    </row>
    <row r="40" spans="1:3">
      <c r="A40" s="4" t="s">
        <v>495</v>
      </c>
    </row>
    <row r="41" spans="1:3">
      <c r="A41" s="3" t="s">
        <v>482</v>
      </c>
    </row>
    <row r="42" spans="1:3">
      <c r="A42" s="4" t="s">
        <v>483</v>
      </c>
      <c r="B42" s="5" t="n">
        <v>0</v>
      </c>
      <c r="C42" s="5" t="n">
        <v>0</v>
      </c>
    </row>
    <row r="43" spans="1:3">
      <c r="A43" s="4" t="s">
        <v>496</v>
      </c>
    </row>
    <row r="44" spans="1:3">
      <c r="A44" s="3" t="s">
        <v>482</v>
      </c>
    </row>
    <row r="45" spans="1:3">
      <c r="A45" s="4" t="s">
        <v>483</v>
      </c>
      <c r="C45" s="5" t="n">
        <v>9973</v>
      </c>
    </row>
    <row r="46" spans="1:3">
      <c r="A46" s="4" t="s">
        <v>497</v>
      </c>
    </row>
    <row r="47" spans="1:3">
      <c r="A47" s="3" t="s">
        <v>482</v>
      </c>
    </row>
    <row r="48" spans="1:3">
      <c r="A48" s="4" t="s">
        <v>483</v>
      </c>
      <c r="B48" s="5" t="n">
        <v>0</v>
      </c>
    </row>
    <row r="49" spans="1:3">
      <c r="A49" s="4" t="s">
        <v>498</v>
      </c>
    </row>
    <row r="50" spans="1:3">
      <c r="A50" s="3" t="s">
        <v>482</v>
      </c>
    </row>
    <row r="51" spans="1:3">
      <c r="A51" s="4" t="s">
        <v>483</v>
      </c>
      <c r="B51" s="5" t="n">
        <v>24999</v>
      </c>
    </row>
    <row r="52" spans="1:3">
      <c r="A52" s="4" t="s">
        <v>499</v>
      </c>
    </row>
    <row r="53" spans="1:3">
      <c r="A53" s="3" t="s">
        <v>482</v>
      </c>
    </row>
    <row r="54" spans="1:3">
      <c r="A54" s="4" t="s">
        <v>483</v>
      </c>
      <c r="B54" s="5" t="n">
        <v>0</v>
      </c>
      <c r="C54" s="5" t="n">
        <v>0</v>
      </c>
    </row>
    <row r="55" spans="1:3">
      <c r="A55" s="4" t="s">
        <v>500</v>
      </c>
    </row>
    <row r="56" spans="1:3">
      <c r="A56" s="3" t="s">
        <v>482</v>
      </c>
    </row>
    <row r="57" spans="1:3">
      <c r="A57" s="4" t="s">
        <v>483</v>
      </c>
      <c r="C57" s="5" t="n">
        <v>0</v>
      </c>
    </row>
    <row r="58" spans="1:3">
      <c r="A58" s="4" t="s">
        <v>501</v>
      </c>
    </row>
    <row r="59" spans="1:3">
      <c r="A59" s="3" t="s">
        <v>482</v>
      </c>
    </row>
    <row r="60" spans="1:3">
      <c r="A60" s="4" t="s">
        <v>483</v>
      </c>
      <c r="B60" s="5" t="n">
        <v>0</v>
      </c>
    </row>
    <row r="61" spans="1:3">
      <c r="A61" s="4" t="s">
        <v>502</v>
      </c>
    </row>
    <row r="62" spans="1:3">
      <c r="A62" s="3" t="s">
        <v>482</v>
      </c>
    </row>
    <row r="63" spans="1:3">
      <c r="A63" s="4" t="s">
        <v>483</v>
      </c>
      <c r="B63" s="5" t="n">
        <v>0</v>
      </c>
    </row>
    <row r="64" spans="1:3">
      <c r="A64" s="4" t="s">
        <v>68</v>
      </c>
    </row>
    <row r="65" spans="1:3">
      <c r="A65" s="3" t="s">
        <v>482</v>
      </c>
    </row>
    <row r="66" spans="1:3">
      <c r="A66" s="4" t="s">
        <v>483</v>
      </c>
      <c r="B66" s="5" t="n">
        <v>512574</v>
      </c>
      <c r="C66" s="5" t="n">
        <v>510372</v>
      </c>
    </row>
    <row r="67" spans="1:3">
      <c r="A67" s="4" t="s">
        <v>503</v>
      </c>
    </row>
    <row r="68" spans="1:3">
      <c r="A68" s="3" t="s">
        <v>482</v>
      </c>
    </row>
    <row r="69" spans="1:3">
      <c r="A69" s="4" t="s">
        <v>483</v>
      </c>
      <c r="B69" s="5" t="n">
        <v>14986</v>
      </c>
      <c r="C69" s="5" t="n">
        <v>24726</v>
      </c>
    </row>
    <row r="70" spans="1:3">
      <c r="A70" s="4" t="s">
        <v>504</v>
      </c>
    </row>
    <row r="71" spans="1:3">
      <c r="A71" s="3" t="s">
        <v>482</v>
      </c>
    </row>
    <row r="72" spans="1:3">
      <c r="A72" s="4" t="s">
        <v>483</v>
      </c>
      <c r="B72" s="5" t="n">
        <v>13334</v>
      </c>
      <c r="C72" s="5" t="n">
        <v>37071</v>
      </c>
    </row>
    <row r="73" spans="1:3">
      <c r="A73" s="4" t="s">
        <v>505</v>
      </c>
    </row>
    <row r="74" spans="1:3">
      <c r="A74" s="3" t="s">
        <v>482</v>
      </c>
    </row>
    <row r="75" spans="1:3">
      <c r="A75" s="4" t="s">
        <v>483</v>
      </c>
      <c r="B75" s="5" t="n">
        <v>60319</v>
      </c>
      <c r="C75" s="5" t="n">
        <v>27259</v>
      </c>
    </row>
    <row r="76" spans="1:3">
      <c r="A76" s="4" t="s">
        <v>506</v>
      </c>
    </row>
    <row r="77" spans="1:3">
      <c r="A77" s="3" t="s">
        <v>482</v>
      </c>
    </row>
    <row r="78" spans="1:3">
      <c r="A78" s="4" t="s">
        <v>483</v>
      </c>
      <c r="B78" s="5" t="n">
        <v>422333</v>
      </c>
      <c r="C78" s="5" t="n">
        <v>402091</v>
      </c>
    </row>
    <row r="79" spans="1:3">
      <c r="A79" s="4" t="s">
        <v>507</v>
      </c>
    </row>
    <row r="80" spans="1:3">
      <c r="A80" s="3" t="s">
        <v>482</v>
      </c>
    </row>
    <row r="81" spans="1:3">
      <c r="A81" s="4" t="s">
        <v>483</v>
      </c>
      <c r="B81" s="5" t="n">
        <v>1602</v>
      </c>
      <c r="C81" s="5" t="n">
        <v>19225</v>
      </c>
    </row>
    <row r="82" spans="1:3">
      <c r="A82" s="4" t="s">
        <v>508</v>
      </c>
    </row>
    <row r="83" spans="1:3">
      <c r="A83" s="3" t="s">
        <v>482</v>
      </c>
    </row>
    <row r="84" spans="1:3">
      <c r="A84" s="4" t="s">
        <v>483</v>
      </c>
      <c r="B84" s="5" t="n">
        <v>0</v>
      </c>
      <c r="C84" s="5" t="n">
        <v>0</v>
      </c>
    </row>
    <row r="85" spans="1:3">
      <c r="A85" s="4" t="s">
        <v>509</v>
      </c>
    </row>
    <row r="86" spans="1:3">
      <c r="A86" s="3" t="s">
        <v>482</v>
      </c>
    </row>
    <row r="87" spans="1:3">
      <c r="A87" s="4" t="s">
        <v>483</v>
      </c>
      <c r="B87" s="5" t="n">
        <v>0</v>
      </c>
      <c r="C87" s="5" t="n">
        <v>0</v>
      </c>
    </row>
    <row r="88" spans="1:3">
      <c r="A88" s="4" t="s">
        <v>510</v>
      </c>
    </row>
    <row r="89" spans="1:3">
      <c r="A89" s="3" t="s">
        <v>482</v>
      </c>
    </row>
    <row r="90" spans="1:3">
      <c r="A90" s="4" t="s">
        <v>483</v>
      </c>
      <c r="B90" s="5" t="n">
        <v>0</v>
      </c>
      <c r="C90" s="5" t="n">
        <v>0</v>
      </c>
    </row>
    <row r="91" spans="1:3">
      <c r="A91" s="4" t="s">
        <v>511</v>
      </c>
    </row>
    <row r="92" spans="1:3">
      <c r="A92" s="3" t="s">
        <v>482</v>
      </c>
    </row>
    <row r="93" spans="1:3">
      <c r="A93" s="4" t="s">
        <v>483</v>
      </c>
      <c r="B93" s="5" t="n">
        <v>422333</v>
      </c>
      <c r="C93" s="5" t="n">
        <v>402091</v>
      </c>
    </row>
    <row r="94" spans="1:3">
      <c r="A94" s="4" t="s">
        <v>512</v>
      </c>
    </row>
    <row r="95" spans="1:3">
      <c r="A95" s="3" t="s">
        <v>482</v>
      </c>
    </row>
    <row r="96" spans="1:3">
      <c r="A96" s="4" t="s">
        <v>483</v>
      </c>
      <c r="B96" s="5" t="n">
        <v>0</v>
      </c>
      <c r="C96" s="5" t="n">
        <v>0</v>
      </c>
    </row>
    <row r="97" spans="1:3">
      <c r="A97" s="4" t="s">
        <v>513</v>
      </c>
    </row>
    <row r="98" spans="1:3">
      <c r="A98" s="3" t="s">
        <v>482</v>
      </c>
    </row>
    <row r="99" spans="1:3">
      <c r="A99" s="4" t="s">
        <v>483</v>
      </c>
      <c r="B99" s="5" t="n">
        <v>14986</v>
      </c>
      <c r="C99" s="5" t="n">
        <v>24726</v>
      </c>
    </row>
    <row r="100" spans="1:3">
      <c r="A100" s="4" t="s">
        <v>514</v>
      </c>
    </row>
    <row r="101" spans="1:3">
      <c r="A101" s="3" t="s">
        <v>482</v>
      </c>
    </row>
    <row r="102" spans="1:3">
      <c r="A102" s="4" t="s">
        <v>483</v>
      </c>
      <c r="B102" s="5" t="n">
        <v>13334</v>
      </c>
      <c r="C102" s="5" t="n">
        <v>37071</v>
      </c>
    </row>
    <row r="103" spans="1:3">
      <c r="A103" s="4" t="s">
        <v>515</v>
      </c>
    </row>
    <row r="104" spans="1:3">
      <c r="A104" s="3" t="s">
        <v>482</v>
      </c>
    </row>
    <row r="105" spans="1:3">
      <c r="A105" s="4" t="s">
        <v>483</v>
      </c>
      <c r="B105" s="5" t="n">
        <v>60319</v>
      </c>
      <c r="C105" s="5" t="n">
        <v>27259</v>
      </c>
    </row>
    <row r="106" spans="1:3">
      <c r="A106" s="4" t="s">
        <v>516</v>
      </c>
    </row>
    <row r="107" spans="1:3">
      <c r="A107" s="3" t="s">
        <v>482</v>
      </c>
    </row>
    <row r="108" spans="1:3">
      <c r="A108" s="4" t="s">
        <v>483</v>
      </c>
      <c r="B108" s="5" t="n">
        <v>0</v>
      </c>
      <c r="C108" s="5" t="n">
        <v>0</v>
      </c>
    </row>
    <row r="109" spans="1:3">
      <c r="A109" s="4" t="s">
        <v>517</v>
      </c>
    </row>
    <row r="110" spans="1:3">
      <c r="A110" s="3" t="s">
        <v>482</v>
      </c>
    </row>
    <row r="111" spans="1:3">
      <c r="A111" s="4" t="s">
        <v>483</v>
      </c>
      <c r="B111" s="5" t="n">
        <v>1602</v>
      </c>
      <c r="C111" s="5" t="n">
        <v>19225</v>
      </c>
    </row>
    <row r="112" spans="1:3">
      <c r="A112" s="4" t="s">
        <v>518</v>
      </c>
    </row>
    <row r="113" spans="1:3">
      <c r="A113" s="3" t="s">
        <v>482</v>
      </c>
    </row>
    <row r="114" spans="1:3">
      <c r="A114" s="4" t="s">
        <v>483</v>
      </c>
      <c r="B114" s="5" t="n">
        <v>0</v>
      </c>
      <c r="C114" s="5" t="n">
        <v>0</v>
      </c>
    </row>
    <row r="115" spans="1:3">
      <c r="A115" s="4" t="s">
        <v>519</v>
      </c>
    </row>
    <row r="116" spans="1:3">
      <c r="A116" s="3" t="s">
        <v>482</v>
      </c>
    </row>
    <row r="117" spans="1:3">
      <c r="A117" s="4" t="s">
        <v>483</v>
      </c>
      <c r="B117" s="5" t="n">
        <v>0</v>
      </c>
      <c r="C117" s="5" t="n">
        <v>0</v>
      </c>
    </row>
    <row r="118" spans="1:3">
      <c r="A118" s="4" t="s">
        <v>520</v>
      </c>
    </row>
    <row r="119" spans="1:3">
      <c r="A119" s="3" t="s">
        <v>482</v>
      </c>
    </row>
    <row r="120" spans="1:3">
      <c r="A120" s="4" t="s">
        <v>483</v>
      </c>
      <c r="B120" s="5" t="n">
        <v>0</v>
      </c>
      <c r="C120" s="5" t="n">
        <v>0</v>
      </c>
    </row>
    <row r="121" spans="1:3">
      <c r="A121" s="4" t="s">
        <v>521</v>
      </c>
    </row>
    <row r="122" spans="1:3">
      <c r="A122" s="3" t="s">
        <v>482</v>
      </c>
    </row>
    <row r="123" spans="1:3">
      <c r="A123" s="4" t="s">
        <v>483</v>
      </c>
      <c r="B123" s="5" t="n">
        <v>0</v>
      </c>
      <c r="C123" s="5" t="n">
        <v>0</v>
      </c>
    </row>
    <row r="124" spans="1:3">
      <c r="A124" s="4" t="s">
        <v>522</v>
      </c>
    </row>
    <row r="125" spans="1:3">
      <c r="A125" s="3" t="s">
        <v>482</v>
      </c>
    </row>
    <row r="126" spans="1:3">
      <c r="A126" s="4" t="s">
        <v>483</v>
      </c>
      <c r="B126" s="5" t="n">
        <v>0</v>
      </c>
      <c r="C126" s="5" t="n">
        <v>0</v>
      </c>
    </row>
    <row r="127" spans="1:3">
      <c r="A127" s="4" t="s">
        <v>74</v>
      </c>
    </row>
    <row r="128" spans="1:3">
      <c r="A128" s="3" t="s">
        <v>482</v>
      </c>
    </row>
    <row r="129" spans="1:3">
      <c r="A129" s="4" t="s">
        <v>483</v>
      </c>
      <c r="B129" s="5" t="n">
        <v>5641</v>
      </c>
      <c r="C129" s="5" t="n">
        <v>8805</v>
      </c>
    </row>
    <row r="130" spans="1:3">
      <c r="A130" s="4" t="s">
        <v>523</v>
      </c>
    </row>
    <row r="131" spans="1:3">
      <c r="A131" s="3" t="s">
        <v>482</v>
      </c>
    </row>
    <row r="132" spans="1:3">
      <c r="A132" s="4" t="s">
        <v>483</v>
      </c>
      <c r="B132" s="5" t="n">
        <v>5641</v>
      </c>
      <c r="C132" s="5" t="n">
        <v>8805</v>
      </c>
    </row>
    <row r="133" spans="1:3">
      <c r="A133" s="4" t="s">
        <v>524</v>
      </c>
    </row>
    <row r="134" spans="1:3">
      <c r="A134" s="3" t="s">
        <v>482</v>
      </c>
    </row>
    <row r="135" spans="1:3">
      <c r="A135" s="4" t="s">
        <v>483</v>
      </c>
      <c r="B135" s="5" t="n">
        <v>5641</v>
      </c>
      <c r="C135" s="5" t="n">
        <v>8805</v>
      </c>
    </row>
    <row r="136" spans="1:3">
      <c r="A136" s="4" t="s">
        <v>525</v>
      </c>
    </row>
    <row r="137" spans="1:3">
      <c r="A137" s="3" t="s">
        <v>482</v>
      </c>
    </row>
    <row r="138" spans="1:3">
      <c r="A138" s="4" t="s">
        <v>483</v>
      </c>
      <c r="B138" s="5" t="n">
        <v>0</v>
      </c>
      <c r="C138" s="5" t="n">
        <v>0</v>
      </c>
    </row>
    <row r="139" spans="1:3">
      <c r="A139" s="4" t="s">
        <v>526</v>
      </c>
    </row>
    <row r="140" spans="1:3">
      <c r="A140" s="3" t="s">
        <v>482</v>
      </c>
    </row>
    <row r="141" spans="1:3">
      <c r="A141" s="4" t="s">
        <v>483</v>
      </c>
      <c r="B141" s="6" t="n">
        <v>0</v>
      </c>
      <c r="C14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46</v>
      </c>
    </row>
    <row r="2" spans="1:2">
      <c r="A2" s="3" t="s">
        <v>528</v>
      </c>
    </row>
    <row r="3" spans="1:2">
      <c r="A3" s="4" t="s">
        <v>529</v>
      </c>
      <c r="B3" s="6" t="n">
        <v>558936</v>
      </c>
    </row>
    <row r="4" spans="1:2">
      <c r="A4" s="4" t="s">
        <v>530</v>
      </c>
      <c r="B4" s="5" t="n">
        <v>6722</v>
      </c>
    </row>
    <row r="5" spans="1:2">
      <c r="A5" s="4" t="s">
        <v>531</v>
      </c>
      <c r="B5" s="5" t="n">
        <v>-147</v>
      </c>
    </row>
    <row r="6" spans="1:2">
      <c r="A6" s="4" t="s">
        <v>532</v>
      </c>
      <c r="B6" s="5" t="n">
        <v>565511</v>
      </c>
    </row>
    <row r="7" spans="1:2">
      <c r="A7" s="4" t="s">
        <v>533</v>
      </c>
    </row>
    <row r="8" spans="1:2">
      <c r="A8" s="3" t="s">
        <v>528</v>
      </c>
    </row>
    <row r="9" spans="1:2">
      <c r="A9" s="4" t="s">
        <v>529</v>
      </c>
      <c r="B9" s="5" t="n">
        <v>15000</v>
      </c>
    </row>
    <row r="10" spans="1:2">
      <c r="A10" s="4" t="s">
        <v>530</v>
      </c>
      <c r="B10" s="5" t="n">
        <v>20</v>
      </c>
    </row>
    <row r="11" spans="1:2">
      <c r="A11" s="4" t="s">
        <v>531</v>
      </c>
      <c r="B11" s="5" t="n">
        <v>-34</v>
      </c>
    </row>
    <row r="12" spans="1:2">
      <c r="A12" s="4" t="s">
        <v>532</v>
      </c>
      <c r="B12" s="5" t="n">
        <v>14986</v>
      </c>
    </row>
    <row r="13" spans="1:2">
      <c r="A13" s="4" t="s">
        <v>534</v>
      </c>
    </row>
    <row r="14" spans="1:2">
      <c r="A14" s="3" t="s">
        <v>528</v>
      </c>
    </row>
    <row r="15" spans="1:2">
      <c r="A15" s="4" t="s">
        <v>529</v>
      </c>
      <c r="B15" s="5" t="n">
        <v>13318</v>
      </c>
    </row>
    <row r="16" spans="1:2">
      <c r="A16" s="4" t="s">
        <v>530</v>
      </c>
      <c r="B16" s="5" t="n">
        <v>16</v>
      </c>
    </row>
    <row r="17" spans="1:2">
      <c r="A17" s="4" t="s">
        <v>531</v>
      </c>
      <c r="B17" s="5" t="n">
        <v>0</v>
      </c>
    </row>
    <row r="18" spans="1:2">
      <c r="A18" s="4" t="s">
        <v>532</v>
      </c>
      <c r="B18" s="5" t="n">
        <v>13334</v>
      </c>
    </row>
    <row r="19" spans="1:2">
      <c r="A19" s="4" t="s">
        <v>535</v>
      </c>
    </row>
    <row r="20" spans="1:2">
      <c r="A20" s="3" t="s">
        <v>528</v>
      </c>
    </row>
    <row r="21" spans="1:2">
      <c r="A21" s="4" t="s">
        <v>529</v>
      </c>
      <c r="B21" s="5" t="n">
        <v>60211</v>
      </c>
    </row>
    <row r="22" spans="1:2">
      <c r="A22" s="4" t="s">
        <v>530</v>
      </c>
      <c r="B22" s="5" t="n">
        <v>221</v>
      </c>
    </row>
    <row r="23" spans="1:2">
      <c r="A23" s="4" t="s">
        <v>531</v>
      </c>
      <c r="B23" s="5" t="n">
        <v>-113</v>
      </c>
    </row>
    <row r="24" spans="1:2">
      <c r="A24" s="4" t="s">
        <v>532</v>
      </c>
      <c r="B24" s="5" t="n">
        <v>60319</v>
      </c>
    </row>
    <row r="25" spans="1:2">
      <c r="A25" s="4" t="s">
        <v>536</v>
      </c>
    </row>
    <row r="26" spans="1:2">
      <c r="A26" s="3" t="s">
        <v>528</v>
      </c>
    </row>
    <row r="27" spans="1:2">
      <c r="A27" s="4" t="s">
        <v>529</v>
      </c>
      <c r="B27" s="5" t="n">
        <v>27923</v>
      </c>
    </row>
    <row r="28" spans="1:2">
      <c r="A28" s="4" t="s">
        <v>530</v>
      </c>
      <c r="B28" s="5" t="n">
        <v>15</v>
      </c>
    </row>
    <row r="29" spans="1:2">
      <c r="A29" s="4" t="s">
        <v>531</v>
      </c>
      <c r="B29" s="5" t="n">
        <v>0</v>
      </c>
    </row>
    <row r="30" spans="1:2">
      <c r="A30" s="4" t="s">
        <v>532</v>
      </c>
      <c r="B30" s="5" t="n">
        <v>27938</v>
      </c>
    </row>
    <row r="31" spans="1:2">
      <c r="A31" s="4" t="s">
        <v>537</v>
      </c>
    </row>
    <row r="32" spans="1:2">
      <c r="A32" s="3" t="s">
        <v>528</v>
      </c>
    </row>
    <row r="33" spans="1:2">
      <c r="A33" s="4" t="s">
        <v>529</v>
      </c>
      <c r="B33" s="5" t="n">
        <v>415889</v>
      </c>
    </row>
    <row r="34" spans="1:2">
      <c r="A34" s="4" t="s">
        <v>530</v>
      </c>
      <c r="B34" s="5" t="n">
        <v>6444</v>
      </c>
    </row>
    <row r="35" spans="1:2">
      <c r="A35" s="4" t="s">
        <v>531</v>
      </c>
      <c r="B35" s="5" t="n">
        <v>0</v>
      </c>
    </row>
    <row r="36" spans="1:2">
      <c r="A36" s="4" t="s">
        <v>532</v>
      </c>
      <c r="B36" s="5" t="n">
        <v>422333</v>
      </c>
    </row>
    <row r="37" spans="1:2">
      <c r="A37" s="4" t="s">
        <v>538</v>
      </c>
    </row>
    <row r="38" spans="1:2">
      <c r="A38" s="3" t="s">
        <v>528</v>
      </c>
    </row>
    <row r="39" spans="1:2">
      <c r="A39" s="4" t="s">
        <v>529</v>
      </c>
      <c r="B39" s="5" t="n">
        <v>24995</v>
      </c>
    </row>
    <row r="40" spans="1:2">
      <c r="A40" s="4" t="s">
        <v>530</v>
      </c>
      <c r="B40" s="5" t="n">
        <v>4</v>
      </c>
    </row>
    <row r="41" spans="1:2">
      <c r="A41" s="4" t="s">
        <v>531</v>
      </c>
      <c r="B41" s="5" t="n">
        <v>0</v>
      </c>
    </row>
    <row r="42" spans="1:2">
      <c r="A42" s="4" t="s">
        <v>532</v>
      </c>
      <c r="B42" s="5" t="n">
        <v>24999</v>
      </c>
    </row>
    <row r="43" spans="1:2">
      <c r="A43" s="4" t="s">
        <v>539</v>
      </c>
    </row>
    <row r="44" spans="1:2">
      <c r="A44" s="3" t="s">
        <v>528</v>
      </c>
    </row>
    <row r="45" spans="1:2">
      <c r="A45" s="4" t="s">
        <v>529</v>
      </c>
      <c r="B45" s="5" t="n">
        <v>1600</v>
      </c>
    </row>
    <row r="46" spans="1:2">
      <c r="A46" s="4" t="s">
        <v>530</v>
      </c>
      <c r="B46" s="5" t="n">
        <v>2</v>
      </c>
    </row>
    <row r="47" spans="1:2">
      <c r="A47" s="4" t="s">
        <v>531</v>
      </c>
      <c r="B47" s="5" t="n">
        <v>0</v>
      </c>
    </row>
    <row r="48" spans="1:2">
      <c r="A48" s="4" t="s">
        <v>532</v>
      </c>
      <c r="B48" s="6" t="n">
        <v>16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5</v>
      </c>
    </row>
    <row r="2" spans="1:3">
      <c r="A2" s="3" t="s">
        <v>541</v>
      </c>
    </row>
    <row r="3" spans="1:3">
      <c r="A3" s="4" t="s">
        <v>542</v>
      </c>
      <c r="B3" s="6" t="n">
        <v>320582</v>
      </c>
      <c r="C3" s="6" t="n">
        <v>346768</v>
      </c>
    </row>
    <row r="4" spans="1:3">
      <c r="A4" s="4" t="s">
        <v>543</v>
      </c>
      <c r="B4" s="5" t="n">
        <v>191992</v>
      </c>
      <c r="C4" s="5" t="n">
        <v>163604</v>
      </c>
    </row>
    <row r="5" spans="1:3">
      <c r="A5" s="4" t="s">
        <v>142</v>
      </c>
      <c r="B5" s="6" t="n">
        <v>512574</v>
      </c>
      <c r="C5" s="6" t="n">
        <v>5103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6</v>
      </c>
      <c r="B1" s="2" t="s">
        <v>1</v>
      </c>
    </row>
    <row r="2" spans="1:4">
      <c r="B2" s="2" t="s">
        <v>2</v>
      </c>
      <c r="C2" s="2" t="s">
        <v>65</v>
      </c>
      <c r="D2" s="2" t="s">
        <v>114</v>
      </c>
    </row>
    <row r="3" spans="1:4">
      <c r="A3" s="3" t="s">
        <v>137</v>
      </c>
    </row>
    <row r="4" spans="1:4">
      <c r="A4" s="4" t="s">
        <v>133</v>
      </c>
      <c r="B4" s="6" t="n">
        <v>-88937</v>
      </c>
      <c r="C4" s="6" t="n">
        <v>-40893</v>
      </c>
      <c r="D4" s="6" t="n">
        <v>-45320</v>
      </c>
    </row>
    <row r="5" spans="1:4">
      <c r="A5" s="3" t="s">
        <v>138</v>
      </c>
    </row>
    <row r="6" spans="1:4">
      <c r="A6" s="4" t="s">
        <v>139</v>
      </c>
      <c r="B6" s="5" t="n">
        <v>4224</v>
      </c>
      <c r="C6" s="5" t="n">
        <v>969</v>
      </c>
      <c r="D6" s="5" t="n">
        <v>-228</v>
      </c>
    </row>
    <row r="7" spans="1:4">
      <c r="A7" s="4" t="s">
        <v>140</v>
      </c>
      <c r="B7" s="6" t="n">
        <v>-84713</v>
      </c>
      <c r="C7" s="6" t="n">
        <v>-39924</v>
      </c>
      <c r="D7" s="6" t="n">
        <v>-455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46</v>
      </c>
    </row>
    <row r="2" spans="1:2">
      <c r="A2" s="4" t="s">
        <v>545</v>
      </c>
    </row>
    <row r="3" spans="1:2">
      <c r="A3" s="3" t="s">
        <v>482</v>
      </c>
    </row>
    <row r="4" spans="1:2">
      <c r="A4" s="4" t="s">
        <v>546</v>
      </c>
      <c r="B4" s="10" t="n">
        <v>38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5</v>
      </c>
    </row>
    <row r="2" spans="1:3">
      <c r="A2" s="3" t="s">
        <v>548</v>
      </c>
    </row>
    <row r="3" spans="1:3">
      <c r="A3" s="4" t="s">
        <v>549</v>
      </c>
      <c r="B3" s="6" t="n">
        <v>209888</v>
      </c>
      <c r="C3" s="6" t="n">
        <v>165566</v>
      </c>
    </row>
    <row r="4" spans="1:3">
      <c r="A4" s="4" t="s">
        <v>550</v>
      </c>
      <c r="B4" s="5" t="n">
        <v>-109594</v>
      </c>
      <c r="C4" s="5" t="n">
        <v>-84824</v>
      </c>
    </row>
    <row r="5" spans="1:3">
      <c r="A5" s="4" t="s">
        <v>551</v>
      </c>
      <c r="B5" s="5" t="n">
        <v>100294</v>
      </c>
      <c r="C5" s="5" t="n">
        <v>80742</v>
      </c>
    </row>
    <row r="6" spans="1:3">
      <c r="A6" s="4" t="s">
        <v>552</v>
      </c>
    </row>
    <row r="7" spans="1:3">
      <c r="A7" s="3" t="s">
        <v>548</v>
      </c>
    </row>
    <row r="8" spans="1:3">
      <c r="A8" s="4" t="s">
        <v>549</v>
      </c>
      <c r="B8" s="5" t="n">
        <v>13249</v>
      </c>
      <c r="C8" s="5" t="n">
        <v>11245</v>
      </c>
    </row>
    <row r="9" spans="1:3">
      <c r="A9" s="4" t="s">
        <v>553</v>
      </c>
    </row>
    <row r="10" spans="1:3">
      <c r="A10" s="3" t="s">
        <v>548</v>
      </c>
    </row>
    <row r="11" spans="1:3">
      <c r="A11" s="4" t="s">
        <v>549</v>
      </c>
      <c r="B11" s="5" t="n">
        <v>102316</v>
      </c>
      <c r="C11" s="5" t="n">
        <v>66727</v>
      </c>
    </row>
    <row r="12" spans="1:3">
      <c r="A12" s="4" t="s">
        <v>554</v>
      </c>
    </row>
    <row r="13" spans="1:3">
      <c r="A13" s="3" t="s">
        <v>548</v>
      </c>
    </row>
    <row r="14" spans="1:3">
      <c r="A14" s="4" t="s">
        <v>549</v>
      </c>
      <c r="B14" s="5" t="n">
        <v>4802</v>
      </c>
      <c r="C14" s="5" t="n">
        <v>3990</v>
      </c>
    </row>
    <row r="15" spans="1:3">
      <c r="A15" s="4" t="s">
        <v>555</v>
      </c>
    </row>
    <row r="16" spans="1:3">
      <c r="A16" s="3" t="s">
        <v>548</v>
      </c>
    </row>
    <row r="17" spans="1:3">
      <c r="A17" s="4" t="s">
        <v>549</v>
      </c>
      <c r="B17" s="5" t="n">
        <v>39081</v>
      </c>
      <c r="C17" s="5" t="n">
        <v>40541</v>
      </c>
    </row>
    <row r="18" spans="1:3">
      <c r="A18" s="4" t="s">
        <v>191</v>
      </c>
    </row>
    <row r="19" spans="1:3">
      <c r="A19" s="3" t="s">
        <v>548</v>
      </c>
    </row>
    <row r="20" spans="1:3">
      <c r="A20" s="4" t="s">
        <v>549</v>
      </c>
      <c r="B20" s="6" t="n">
        <v>50440</v>
      </c>
      <c r="C20" s="6" t="n">
        <v>430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56</v>
      </c>
      <c r="B1" s="2" t="s">
        <v>1</v>
      </c>
    </row>
    <row r="2" spans="1:4">
      <c r="B2" s="2" t="s">
        <v>2</v>
      </c>
      <c r="C2" s="2" t="s">
        <v>65</v>
      </c>
      <c r="D2" s="2" t="s">
        <v>114</v>
      </c>
    </row>
    <row r="3" spans="1:4">
      <c r="A3" s="3" t="s">
        <v>228</v>
      </c>
    </row>
    <row r="4" spans="1:4">
      <c r="A4" s="4" t="s">
        <v>557</v>
      </c>
      <c r="B4" s="10" t="n">
        <v>41.1</v>
      </c>
      <c r="C4" s="10" t="n">
        <v>25.9</v>
      </c>
      <c r="D4" s="10" t="n">
        <v>2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558</v>
      </c>
      <c r="B1" s="2" t="s">
        <v>559</v>
      </c>
      <c r="C1" s="2" t="s">
        <v>1</v>
      </c>
    </row>
    <row r="2" spans="1:4">
      <c r="B2" s="2" t="s">
        <v>560</v>
      </c>
      <c r="C2" s="2" t="s">
        <v>210</v>
      </c>
      <c r="D2" s="2" t="s">
        <v>446</v>
      </c>
    </row>
    <row r="3" spans="1:4">
      <c r="A3" s="3" t="s">
        <v>561</v>
      </c>
    </row>
    <row r="4" spans="1:4">
      <c r="A4" s="4" t="s">
        <v>165</v>
      </c>
      <c r="B4" s="6" t="n">
        <v>63200000</v>
      </c>
      <c r="C4" s="6" t="n">
        <v>63182000</v>
      </c>
    </row>
    <row r="5" spans="1:4">
      <c r="A5" s="4" t="s">
        <v>562</v>
      </c>
    </row>
    <row r="6" spans="1:4">
      <c r="A6" s="3" t="s">
        <v>561</v>
      </c>
    </row>
    <row r="7" spans="1:4">
      <c r="A7" s="4" t="s">
        <v>563</v>
      </c>
      <c r="B7" s="8" t="n">
        <v>110.81</v>
      </c>
    </row>
    <row r="8" spans="1:4">
      <c r="A8" s="4" t="s">
        <v>564</v>
      </c>
      <c r="B8" s="8" t="n">
        <v>173.82</v>
      </c>
    </row>
    <row r="9" spans="1:4">
      <c r="A9" s="4" t="s">
        <v>565</v>
      </c>
      <c r="B9" s="11" t="n">
        <v>4.5</v>
      </c>
    </row>
    <row r="10" spans="1:4">
      <c r="A10" s="4" t="s">
        <v>144</v>
      </c>
    </row>
    <row r="11" spans="1:4">
      <c r="A11" s="3" t="s">
        <v>561</v>
      </c>
    </row>
    <row r="12" spans="1:4">
      <c r="A12" s="4" t="s">
        <v>165</v>
      </c>
      <c r="C12" s="5" t="n">
        <v>63182000</v>
      </c>
    </row>
    <row r="13" spans="1:4">
      <c r="A13" s="4" t="s">
        <v>566</v>
      </c>
    </row>
    <row r="14" spans="1:4">
      <c r="A14" s="3" t="s">
        <v>561</v>
      </c>
    </row>
    <row r="15" spans="1:4">
      <c r="A15" s="4" t="s">
        <v>567</v>
      </c>
      <c r="B15" s="6" t="n">
        <v>63200000</v>
      </c>
    </row>
    <row r="16" spans="1:4">
      <c r="A16" s="4" t="s">
        <v>403</v>
      </c>
    </row>
    <row r="17" spans="1:4">
      <c r="A17" s="3" t="s">
        <v>561</v>
      </c>
    </row>
    <row r="18" spans="1:4">
      <c r="A18" s="4" t="s">
        <v>568</v>
      </c>
      <c r="B18" s="6" t="n">
        <v>500250000</v>
      </c>
    </row>
    <row r="19" spans="1:4">
      <c r="A19" s="4" t="s">
        <v>404</v>
      </c>
      <c r="B19" s="4" t="s">
        <v>405</v>
      </c>
      <c r="D19" s="4" t="s">
        <v>405</v>
      </c>
    </row>
    <row r="20" spans="1:4">
      <c r="A20" s="4" t="s">
        <v>569</v>
      </c>
      <c r="B20" s="12" t="n">
        <v>9.0244</v>
      </c>
    </row>
    <row r="21" spans="1:4">
      <c r="A21" s="4" t="s">
        <v>563</v>
      </c>
      <c r="B21" s="8" t="n">
        <v>110.81</v>
      </c>
    </row>
    <row r="22" spans="1:4">
      <c r="A22" s="4" t="s">
        <v>570</v>
      </c>
      <c r="B22" s="6" t="n">
        <v>102500000</v>
      </c>
    </row>
    <row r="23" spans="1:4">
      <c r="A23" s="4" t="s">
        <v>571</v>
      </c>
      <c r="B23" s="4" t="s">
        <v>572</v>
      </c>
    </row>
    <row r="24" spans="1:4">
      <c r="A24" s="4" t="s">
        <v>573</v>
      </c>
      <c r="B24" s="6" t="n">
        <v>11600000</v>
      </c>
      <c r="C24" s="6" t="n">
        <v>7939000</v>
      </c>
      <c r="D24" s="6" t="n">
        <v>6312000</v>
      </c>
    </row>
    <row r="25" spans="1:4">
      <c r="A25" s="4" t="s">
        <v>574</v>
      </c>
      <c r="B25" s="5" t="n">
        <v>9200000</v>
      </c>
    </row>
    <row r="26" spans="1:4">
      <c r="A26" s="4" t="s">
        <v>575</v>
      </c>
      <c r="B26" s="5" t="n">
        <v>2400000</v>
      </c>
    </row>
    <row r="27" spans="1:4">
      <c r="A27" s="4" t="s">
        <v>576</v>
      </c>
    </row>
    <row r="28" spans="1:4">
      <c r="A28" s="3" t="s">
        <v>561</v>
      </c>
    </row>
    <row r="29" spans="1:4">
      <c r="A29" s="4" t="s">
        <v>568</v>
      </c>
      <c r="B29" s="6" t="n">
        <v>65250000</v>
      </c>
    </row>
    <row r="30" spans="1:4">
      <c r="A30" s="4" t="s">
        <v>577</v>
      </c>
    </row>
    <row r="31" spans="1:4">
      <c r="A31" s="3" t="s">
        <v>561</v>
      </c>
    </row>
    <row r="32" spans="1:4">
      <c r="A32" s="4" t="s">
        <v>578</v>
      </c>
      <c r="B32" s="5" t="n">
        <v>20</v>
      </c>
    </row>
    <row r="33" spans="1:4">
      <c r="A33" s="4" t="s">
        <v>579</v>
      </c>
      <c r="B33" s="5" t="n">
        <v>30</v>
      </c>
    </row>
    <row r="34" spans="1:4">
      <c r="A34" s="4" t="s">
        <v>580</v>
      </c>
      <c r="B34" s="4" t="s">
        <v>581</v>
      </c>
    </row>
    <row r="35" spans="1:4">
      <c r="A35" s="4" t="s">
        <v>582</v>
      </c>
    </row>
    <row r="36" spans="1:4">
      <c r="A36" s="3" t="s">
        <v>561</v>
      </c>
    </row>
    <row r="37" spans="1:4">
      <c r="A37" s="4" t="s">
        <v>578</v>
      </c>
      <c r="B37" s="5" t="n">
        <v>5</v>
      </c>
    </row>
    <row r="38" spans="1:4">
      <c r="A38" s="4" t="s">
        <v>579</v>
      </c>
      <c r="B38" s="5" t="n">
        <v>5</v>
      </c>
    </row>
    <row r="39" spans="1:4">
      <c r="A39" s="4" t="s">
        <v>580</v>
      </c>
      <c r="B39" s="4" t="s">
        <v>5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84</v>
      </c>
      <c r="B1" s="2" t="s">
        <v>2</v>
      </c>
      <c r="C1" s="2" t="s">
        <v>65</v>
      </c>
      <c r="D1" s="2" t="s">
        <v>383</v>
      </c>
    </row>
    <row r="2" spans="1:4">
      <c r="A2" s="3" t="s">
        <v>561</v>
      </c>
    </row>
    <row r="3" spans="1:4">
      <c r="A3" s="4" t="s">
        <v>585</v>
      </c>
      <c r="B3" s="6" t="n">
        <v>500250</v>
      </c>
      <c r="C3" s="6" t="n">
        <v>500250</v>
      </c>
    </row>
    <row r="4" spans="1:4">
      <c r="A4" s="4" t="s">
        <v>586</v>
      </c>
      <c r="B4" s="5" t="n">
        <v>-66894</v>
      </c>
      <c r="C4" s="5" t="n">
        <v>-86374</v>
      </c>
    </row>
    <row r="5" spans="1:4">
      <c r="A5" s="4" t="s">
        <v>587</v>
      </c>
      <c r="B5" s="5" t="n">
        <v>-6312</v>
      </c>
      <c r="C5" s="5" t="n">
        <v>-7939</v>
      </c>
      <c r="D5" s="6" t="n">
        <v>-11600</v>
      </c>
    </row>
    <row r="6" spans="1:4">
      <c r="A6" s="4" t="s">
        <v>588</v>
      </c>
      <c r="B6" s="6" t="n">
        <v>427044</v>
      </c>
      <c r="C6" s="6" t="n">
        <v>4059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65</v>
      </c>
    </row>
    <row r="3" spans="1:3">
      <c r="A3" s="3" t="s">
        <v>561</v>
      </c>
    </row>
    <row r="4" spans="1:3">
      <c r="A4" s="4" t="s">
        <v>590</v>
      </c>
      <c r="B4" s="6" t="n">
        <v>19480</v>
      </c>
      <c r="C4" s="6" t="n">
        <v>16135</v>
      </c>
    </row>
    <row r="5" spans="1:3">
      <c r="A5" s="4" t="s">
        <v>591</v>
      </c>
      <c r="B5" s="5" t="n">
        <v>1627</v>
      </c>
      <c r="C5" s="5" t="n">
        <v>1269</v>
      </c>
    </row>
    <row r="6" spans="1:3">
      <c r="A6" s="4" t="s">
        <v>592</v>
      </c>
      <c r="B6" s="5" t="n">
        <v>2501</v>
      </c>
      <c r="C6" s="5" t="n">
        <v>2175</v>
      </c>
    </row>
    <row r="7" spans="1:3">
      <c r="A7" s="4" t="s">
        <v>593</v>
      </c>
      <c r="B7" s="6" t="n">
        <v>23608</v>
      </c>
      <c r="C7" s="6" t="n">
        <v>195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446</v>
      </c>
    </row>
    <row r="3" spans="1:2">
      <c r="A3" s="3" t="s">
        <v>234</v>
      </c>
    </row>
    <row r="4" spans="1:2">
      <c r="A4" s="4" t="s">
        <v>595</v>
      </c>
      <c r="B4" s="6" t="n">
        <v>41512</v>
      </c>
    </row>
    <row r="5" spans="1:2">
      <c r="A5" s="4" t="s">
        <v>596</v>
      </c>
      <c r="B5" s="5" t="n">
        <v>3600</v>
      </c>
    </row>
    <row r="6" spans="1:2">
      <c r="A6" s="4" t="s">
        <v>597</v>
      </c>
      <c r="B6" s="6" t="n">
        <v>451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5</v>
      </c>
    </row>
    <row r="2" spans="1:3">
      <c r="A2" s="3" t="s">
        <v>599</v>
      </c>
    </row>
    <row r="3" spans="1:3">
      <c r="A3" s="4" t="s">
        <v>600</v>
      </c>
      <c r="B3" s="6" t="n">
        <v>13691</v>
      </c>
      <c r="C3" s="6" t="n">
        <v>13855</v>
      </c>
    </row>
    <row r="4" spans="1:3">
      <c r="A4" s="4" t="s">
        <v>601</v>
      </c>
    </row>
    <row r="5" spans="1:3">
      <c r="A5" s="3" t="s">
        <v>599</v>
      </c>
    </row>
    <row r="6" spans="1:3">
      <c r="A6" s="4" t="s">
        <v>602</v>
      </c>
      <c r="B6" s="5" t="n">
        <v>15316</v>
      </c>
      <c r="C6" s="5" t="n">
        <v>18716</v>
      </c>
    </row>
    <row r="7" spans="1:3">
      <c r="A7" s="4" t="s">
        <v>603</v>
      </c>
      <c r="B7" s="5" t="n">
        <v>-1625</v>
      </c>
      <c r="C7" s="5" t="n">
        <v>-4861</v>
      </c>
    </row>
    <row r="8" spans="1:3">
      <c r="A8" s="4" t="s">
        <v>600</v>
      </c>
      <c r="B8" s="6" t="n">
        <v>13691</v>
      </c>
      <c r="C8" s="6" t="n">
        <v>138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5</v>
      </c>
      <c r="D2" s="2" t="s">
        <v>114</v>
      </c>
    </row>
    <row r="3" spans="1:4">
      <c r="A3" s="3" t="s">
        <v>234</v>
      </c>
    </row>
    <row r="4" spans="1:4">
      <c r="A4" s="4" t="s">
        <v>388</v>
      </c>
      <c r="B4" s="10" t="n">
        <v>1.7</v>
      </c>
      <c r="C4" s="10" t="n">
        <v>1.3</v>
      </c>
      <c r="D4" s="10" t="n">
        <v>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5</v>
      </c>
    </row>
    <row r="2" spans="1:3">
      <c r="A2" s="3" t="s">
        <v>606</v>
      </c>
    </row>
    <row r="3" spans="1:3">
      <c r="A3" s="4" t="s">
        <v>607</v>
      </c>
      <c r="B3" s="6" t="n">
        <v>5105</v>
      </c>
    </row>
    <row r="4" spans="1:3">
      <c r="A4" s="4" t="s">
        <v>608</v>
      </c>
      <c r="B4" s="5" t="n">
        <v>4619</v>
      </c>
    </row>
    <row r="5" spans="1:3">
      <c r="A5" s="4" t="s">
        <v>609</v>
      </c>
      <c r="B5" s="5" t="n">
        <v>3967</v>
      </c>
    </row>
    <row r="6" spans="1:3">
      <c r="A6" s="4" t="s">
        <v>600</v>
      </c>
      <c r="B6" s="6" t="n">
        <v>13691</v>
      </c>
      <c r="C6" s="6" t="n">
        <v>13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20"/>
  </cols>
  <sheetData>
    <row r="1" spans="1:7">
      <c r="A1" s="1" t="s">
        <v>141</v>
      </c>
      <c r="B1" s="2" t="s">
        <v>142</v>
      </c>
      <c r="C1" s="2" t="s">
        <v>143</v>
      </c>
      <c r="D1" s="2" t="s">
        <v>144</v>
      </c>
      <c r="E1" s="2" t="s">
        <v>145</v>
      </c>
      <c r="F1" s="2" t="s">
        <v>146</v>
      </c>
      <c r="G1" s="2" t="s">
        <v>147</v>
      </c>
    </row>
    <row r="2" spans="1:7">
      <c r="A2" s="4" t="s">
        <v>148</v>
      </c>
      <c r="C2" s="5" t="n">
        <v>53539</v>
      </c>
      <c r="E2" s="5" t="n">
        <v>260</v>
      </c>
    </row>
    <row r="3" spans="1:7">
      <c r="A3" s="4" t="s">
        <v>149</v>
      </c>
      <c r="B3" s="6" t="n">
        <v>186844</v>
      </c>
      <c r="C3" s="6" t="n">
        <v>53</v>
      </c>
      <c r="D3" s="6" t="n">
        <v>447314</v>
      </c>
      <c r="E3" s="6" t="n">
        <v>-263</v>
      </c>
      <c r="F3" s="6" t="n">
        <v>-96</v>
      </c>
      <c r="G3" s="6" t="n">
        <v>-260164</v>
      </c>
    </row>
    <row r="4" spans="1:7">
      <c r="A4" s="3" t="s">
        <v>150</v>
      </c>
    </row>
    <row r="5" spans="1:7">
      <c r="A5" s="4" t="s">
        <v>151</v>
      </c>
      <c r="C5" s="5" t="n">
        <v>1616</v>
      </c>
    </row>
    <row r="6" spans="1:7">
      <c r="A6" s="4" t="s">
        <v>152</v>
      </c>
      <c r="B6" s="5" t="n">
        <v>24734</v>
      </c>
      <c r="C6" s="6" t="n">
        <v>2</v>
      </c>
      <c r="D6" s="5" t="n">
        <v>24732</v>
      </c>
    </row>
    <row r="7" spans="1:7">
      <c r="A7" s="4" t="s">
        <v>153</v>
      </c>
      <c r="C7" s="5" t="n">
        <v>796</v>
      </c>
    </row>
    <row r="8" spans="1:7">
      <c r="A8" s="4" t="s">
        <v>154</v>
      </c>
      <c r="B8" s="5" t="n">
        <v>0</v>
      </c>
      <c r="C8" s="6" t="n">
        <v>1</v>
      </c>
      <c r="D8" s="5" t="n">
        <v>-1</v>
      </c>
    </row>
    <row r="9" spans="1:7">
      <c r="A9" s="4" t="s">
        <v>155</v>
      </c>
      <c r="C9" s="5" t="n">
        <v>219</v>
      </c>
    </row>
    <row r="10" spans="1:7">
      <c r="A10" s="4" t="s">
        <v>156</v>
      </c>
      <c r="B10" s="5" t="n">
        <v>7593</v>
      </c>
      <c r="D10" s="5" t="n">
        <v>7593</v>
      </c>
    </row>
    <row r="11" spans="1:7">
      <c r="A11" s="4" t="s">
        <v>157</v>
      </c>
      <c r="C11" s="5" t="n">
        <v>43</v>
      </c>
    </row>
    <row r="12" spans="1:7">
      <c r="A12" s="4" t="s">
        <v>158</v>
      </c>
      <c r="B12" s="5" t="n">
        <v>0</v>
      </c>
    </row>
    <row r="13" spans="1:7">
      <c r="A13" s="4" t="s">
        <v>159</v>
      </c>
      <c r="B13" s="5" t="n">
        <v>41481</v>
      </c>
      <c r="D13" s="5" t="n">
        <v>41481</v>
      </c>
    </row>
    <row r="14" spans="1:7">
      <c r="A14" s="4" t="s">
        <v>160</v>
      </c>
      <c r="B14" s="5" t="n">
        <v>-228</v>
      </c>
      <c r="F14" s="5" t="n">
        <v>-228</v>
      </c>
    </row>
    <row r="15" spans="1:7">
      <c r="A15" s="4" t="s">
        <v>133</v>
      </c>
      <c r="B15" s="5" t="n">
        <v>-45320</v>
      </c>
      <c r="G15" s="5" t="n">
        <v>-45320</v>
      </c>
    </row>
    <row r="16" spans="1:7">
      <c r="A16" s="4" t="s">
        <v>161</v>
      </c>
      <c r="C16" s="5" t="n">
        <v>56213</v>
      </c>
      <c r="E16" s="5" t="n">
        <v>260</v>
      </c>
    </row>
    <row r="17" spans="1:7">
      <c r="A17" s="4" t="s">
        <v>162</v>
      </c>
      <c r="B17" s="5" t="n">
        <v>215104</v>
      </c>
      <c r="C17" s="6" t="n">
        <v>56</v>
      </c>
      <c r="D17" s="5" t="n">
        <v>521119</v>
      </c>
      <c r="E17" s="6" t="n">
        <v>-263</v>
      </c>
      <c r="F17" s="5" t="n">
        <v>-324</v>
      </c>
      <c r="G17" s="5" t="n">
        <v>-305484</v>
      </c>
    </row>
    <row r="18" spans="1:7">
      <c r="A18" s="3" t="s">
        <v>150</v>
      </c>
    </row>
    <row r="19" spans="1:7">
      <c r="A19" s="4" t="s">
        <v>163</v>
      </c>
      <c r="B19" s="5" t="n">
        <v>40808</v>
      </c>
      <c r="G19" s="5" t="n">
        <v>40808</v>
      </c>
    </row>
    <row r="20" spans="1:7">
      <c r="A20" s="4" t="s">
        <v>151</v>
      </c>
      <c r="C20" s="5" t="n">
        <v>822</v>
      </c>
    </row>
    <row r="21" spans="1:7">
      <c r="A21" s="4" t="s">
        <v>152</v>
      </c>
      <c r="B21" s="5" t="n">
        <v>17384</v>
      </c>
      <c r="C21" s="6" t="n">
        <v>1</v>
      </c>
      <c r="D21" s="5" t="n">
        <v>17383</v>
      </c>
    </row>
    <row r="22" spans="1:7">
      <c r="A22" s="4" t="s">
        <v>153</v>
      </c>
      <c r="C22" s="5" t="n">
        <v>879</v>
      </c>
    </row>
    <row r="23" spans="1:7">
      <c r="A23" s="4" t="s">
        <v>154</v>
      </c>
      <c r="B23" s="5" t="n">
        <v>1</v>
      </c>
      <c r="C23" s="6" t="n">
        <v>1</v>
      </c>
      <c r="D23" s="5" t="n">
        <v>0</v>
      </c>
    </row>
    <row r="24" spans="1:7">
      <c r="A24" s="4" t="s">
        <v>155</v>
      </c>
      <c r="C24" s="5" t="n">
        <v>155</v>
      </c>
    </row>
    <row r="25" spans="1:7">
      <c r="A25" s="4" t="s">
        <v>156</v>
      </c>
      <c r="B25" s="5" t="n">
        <v>11165</v>
      </c>
      <c r="D25" s="5" t="n">
        <v>11165</v>
      </c>
    </row>
    <row r="26" spans="1:7">
      <c r="A26" s="4" t="s">
        <v>157</v>
      </c>
      <c r="C26" s="5" t="n">
        <v>297</v>
      </c>
    </row>
    <row r="27" spans="1:7">
      <c r="A27" s="4" t="s">
        <v>158</v>
      </c>
      <c r="B27" s="5" t="n">
        <v>11896</v>
      </c>
      <c r="D27" s="5" t="n">
        <v>11896</v>
      </c>
    </row>
    <row r="28" spans="1:7">
      <c r="A28" s="4" t="s">
        <v>159</v>
      </c>
      <c r="B28" s="5" t="n">
        <v>56242</v>
      </c>
      <c r="D28" s="5" t="n">
        <v>56242</v>
      </c>
    </row>
    <row r="29" spans="1:7">
      <c r="A29" s="4" t="s">
        <v>160</v>
      </c>
      <c r="B29" s="5" t="n">
        <v>969</v>
      </c>
      <c r="F29" s="5" t="n">
        <v>969</v>
      </c>
    </row>
    <row r="30" spans="1:7">
      <c r="A30" s="4" t="s">
        <v>133</v>
      </c>
      <c r="B30" s="5" t="n">
        <v>-40893</v>
      </c>
      <c r="G30" s="5" t="n">
        <v>-40893</v>
      </c>
    </row>
    <row r="31" spans="1:7">
      <c r="A31" s="4" t="s">
        <v>164</v>
      </c>
      <c r="B31" s="5" t="n">
        <v>100136</v>
      </c>
      <c r="D31" s="5" t="n">
        <v>100136</v>
      </c>
    </row>
    <row r="32" spans="1:7">
      <c r="A32" s="4" t="s">
        <v>165</v>
      </c>
      <c r="B32" s="5" t="n">
        <v>-63182</v>
      </c>
      <c r="D32" s="5" t="n">
        <v>-63182</v>
      </c>
    </row>
    <row r="33" spans="1:7">
      <c r="A33" s="4" t="s">
        <v>166</v>
      </c>
      <c r="C33" s="5" t="n">
        <v>58366</v>
      </c>
      <c r="E33" s="5" t="n">
        <v>260</v>
      </c>
    </row>
    <row r="34" spans="1:7">
      <c r="A34" s="4" t="s">
        <v>167</v>
      </c>
      <c r="B34" s="6" t="n">
        <v>349630</v>
      </c>
      <c r="C34" s="6" t="n">
        <v>58</v>
      </c>
      <c r="D34" s="5" t="n">
        <v>654759</v>
      </c>
      <c r="E34" s="6" t="n">
        <v>-263</v>
      </c>
      <c r="F34" s="5" t="n">
        <v>645</v>
      </c>
      <c r="G34" s="5" t="n">
        <v>-305569</v>
      </c>
    </row>
    <row r="35" spans="1:7">
      <c r="A35" s="3" t="s">
        <v>150</v>
      </c>
    </row>
    <row r="36" spans="1:7">
      <c r="A36" s="4" t="s">
        <v>151</v>
      </c>
      <c r="B36" s="5" t="n">
        <v>502</v>
      </c>
      <c r="C36" s="5" t="n">
        <v>502</v>
      </c>
    </row>
    <row r="37" spans="1:7">
      <c r="A37" s="4" t="s">
        <v>152</v>
      </c>
      <c r="B37" s="6" t="n">
        <v>11632</v>
      </c>
      <c r="C37" s="6" t="n">
        <v>1</v>
      </c>
      <c r="D37" s="5" t="n">
        <v>11631</v>
      </c>
    </row>
    <row r="38" spans="1:7">
      <c r="A38" s="4" t="s">
        <v>153</v>
      </c>
      <c r="C38" s="5" t="n">
        <v>960</v>
      </c>
    </row>
    <row r="39" spans="1:7">
      <c r="A39" s="4" t="s">
        <v>154</v>
      </c>
      <c r="B39" s="5" t="n">
        <v>0</v>
      </c>
      <c r="C39" s="6" t="n">
        <v>1</v>
      </c>
      <c r="D39" s="5" t="n">
        <v>-1</v>
      </c>
    </row>
    <row r="40" spans="1:7">
      <c r="A40" s="4" t="s">
        <v>155</v>
      </c>
      <c r="C40" s="5" t="n">
        <v>270</v>
      </c>
    </row>
    <row r="41" spans="1:7">
      <c r="A41" s="4" t="s">
        <v>156</v>
      </c>
      <c r="B41" s="5" t="n">
        <v>13603</v>
      </c>
      <c r="D41" s="5" t="n">
        <v>13603</v>
      </c>
    </row>
    <row r="42" spans="1:7">
      <c r="A42" s="4" t="s">
        <v>159</v>
      </c>
      <c r="B42" s="5" t="n">
        <v>100487</v>
      </c>
      <c r="D42" s="5" t="n">
        <v>100487</v>
      </c>
    </row>
    <row r="43" spans="1:7">
      <c r="A43" s="4" t="s">
        <v>160</v>
      </c>
      <c r="B43" s="5" t="n">
        <v>4224</v>
      </c>
      <c r="F43" s="5" t="n">
        <v>4224</v>
      </c>
    </row>
    <row r="44" spans="1:7">
      <c r="A44" s="4" t="s">
        <v>133</v>
      </c>
      <c r="B44" s="5" t="n">
        <v>-88937</v>
      </c>
      <c r="G44" s="5" t="n">
        <v>-88937</v>
      </c>
    </row>
    <row r="45" spans="1:7">
      <c r="A45" s="4" t="s">
        <v>168</v>
      </c>
      <c r="C45" s="5" t="n">
        <v>60098</v>
      </c>
      <c r="E45" s="5" t="n">
        <v>260</v>
      </c>
    </row>
    <row r="46" spans="1:7">
      <c r="A46" s="4" t="s">
        <v>169</v>
      </c>
      <c r="B46" s="6" t="n">
        <v>390639</v>
      </c>
      <c r="C46" s="6" t="n">
        <v>60</v>
      </c>
      <c r="D46" s="6" t="n">
        <v>780479</v>
      </c>
      <c r="E46" s="6" t="n">
        <v>-263</v>
      </c>
      <c r="F46" s="6" t="n">
        <v>4869</v>
      </c>
      <c r="G46" s="6" t="n">
        <v>-3945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0</v>
      </c>
      <c r="B1" s="2" t="s">
        <v>2</v>
      </c>
      <c r="C1" s="2" t="s">
        <v>65</v>
      </c>
    </row>
    <row r="2" spans="1:3">
      <c r="A2" s="3" t="s">
        <v>237</v>
      </c>
    </row>
    <row r="3" spans="1:3">
      <c r="A3" s="4" t="s">
        <v>611</v>
      </c>
      <c r="B3" s="6" t="n">
        <v>4615</v>
      </c>
      <c r="C3" s="6" t="n">
        <v>5047</v>
      </c>
    </row>
    <row r="4" spans="1:3">
      <c r="A4" s="4" t="s">
        <v>612</v>
      </c>
      <c r="B4" s="5" t="n">
        <v>2940</v>
      </c>
      <c r="C4" s="5" t="n">
        <v>3063</v>
      </c>
    </row>
    <row r="5" spans="1:3">
      <c r="A5" s="4" t="s">
        <v>184</v>
      </c>
      <c r="B5" s="5" t="n">
        <v>0</v>
      </c>
      <c r="C5" s="5" t="n">
        <v>1140</v>
      </c>
    </row>
    <row r="6" spans="1:3">
      <c r="A6" s="4" t="s">
        <v>178</v>
      </c>
      <c r="B6" s="5" t="n">
        <v>5565</v>
      </c>
      <c r="C6" s="5" t="n">
        <v>5322</v>
      </c>
    </row>
    <row r="7" spans="1:3">
      <c r="A7" s="4" t="s">
        <v>613</v>
      </c>
      <c r="B7" s="6" t="n">
        <v>13120</v>
      </c>
      <c r="C7" s="6" t="n">
        <v>14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614</v>
      </c>
      <c r="B1" s="2" t="s">
        <v>446</v>
      </c>
    </row>
    <row r="2" spans="1:2">
      <c r="A2" s="3" t="s">
        <v>615</v>
      </c>
    </row>
    <row r="3" spans="1:2">
      <c r="A3" s="4" t="s">
        <v>78</v>
      </c>
      <c r="B3" s="6" t="n">
        <v>57777</v>
      </c>
    </row>
    <row r="4" spans="1:2">
      <c r="A4" s="3" t="s">
        <v>616</v>
      </c>
    </row>
    <row r="5" spans="1:2">
      <c r="A5" s="4" t="s">
        <v>86</v>
      </c>
      <c r="B5" s="5" t="n">
        <v>8682</v>
      </c>
    </row>
    <row r="6" spans="1:2">
      <c r="A6" s="4" t="s">
        <v>89</v>
      </c>
      <c r="B6" s="5" t="n">
        <v>57394</v>
      </c>
    </row>
    <row r="7" spans="1:2">
      <c r="A7" s="4" t="s">
        <v>393</v>
      </c>
      <c r="B7" s="6" t="n">
        <v>660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25"/>
  </cols>
  <sheetData>
    <row r="1" spans="1:4">
      <c r="A1" s="1" t="s">
        <v>617</v>
      </c>
      <c r="B1" s="2" t="s">
        <v>1</v>
      </c>
    </row>
    <row r="2" spans="1:4">
      <c r="B2" s="2" t="s">
        <v>65</v>
      </c>
      <c r="C2" s="2" t="s">
        <v>114</v>
      </c>
      <c r="D2" s="2" t="s">
        <v>2</v>
      </c>
    </row>
    <row r="3" spans="1:4">
      <c r="A3" s="3" t="s">
        <v>618</v>
      </c>
    </row>
    <row r="4" spans="1:4">
      <c r="A4" s="4" t="s">
        <v>619</v>
      </c>
      <c r="D4" s="4" t="s">
        <v>620</v>
      </c>
    </row>
    <row r="5" spans="1:4">
      <c r="A5" s="4" t="s">
        <v>621</v>
      </c>
      <c r="D5" s="4" t="s">
        <v>622</v>
      </c>
    </row>
    <row r="6" spans="1:4">
      <c r="A6" s="4" t="s">
        <v>623</v>
      </c>
      <c r="B6" s="10" t="n">
        <v>14.5</v>
      </c>
      <c r="C6" s="6" t="n">
        <v>12</v>
      </c>
    </row>
    <row r="7" spans="1:4">
      <c r="A7" s="4" t="s">
        <v>624</v>
      </c>
      <c r="D7" s="10" t="n">
        <v>11.3</v>
      </c>
    </row>
    <row r="8" spans="1:4">
      <c r="A8" s="4" t="s">
        <v>625</v>
      </c>
    </row>
    <row r="9" spans="1:4">
      <c r="A9" s="3" t="s">
        <v>618</v>
      </c>
    </row>
    <row r="10" spans="1:4">
      <c r="A10" s="4" t="s">
        <v>626</v>
      </c>
      <c r="D10" s="4" t="s">
        <v>627</v>
      </c>
    </row>
    <row r="11" spans="1:4">
      <c r="A11" s="4" t="s">
        <v>628</v>
      </c>
    </row>
    <row r="12" spans="1:4">
      <c r="A12" s="3" t="s">
        <v>618</v>
      </c>
    </row>
    <row r="13" spans="1:4">
      <c r="A13" s="4" t="s">
        <v>626</v>
      </c>
      <c r="D13" s="4" t="s">
        <v>6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630</v>
      </c>
      <c r="B1" s="2" t="s">
        <v>1</v>
      </c>
    </row>
    <row r="2" spans="1:2">
      <c r="B2" s="2" t="s">
        <v>446</v>
      </c>
    </row>
    <row r="3" spans="1:2">
      <c r="A3" s="3" t="s">
        <v>240</v>
      </c>
    </row>
    <row r="4" spans="1:2">
      <c r="A4" s="4" t="s">
        <v>631</v>
      </c>
      <c r="B4" s="6" t="n">
        <v>14220</v>
      </c>
    </row>
    <row r="5" spans="1:2">
      <c r="A5" s="4" t="s">
        <v>632</v>
      </c>
      <c r="B5" s="5" t="n">
        <v>1074</v>
      </c>
    </row>
    <row r="6" spans="1:2">
      <c r="A6" s="4" t="s">
        <v>633</v>
      </c>
      <c r="B6" s="6" t="n">
        <v>26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34</v>
      </c>
      <c r="B1" s="2" t="s">
        <v>1</v>
      </c>
    </row>
    <row r="2" spans="1:2">
      <c r="B2" s="2" t="s">
        <v>446</v>
      </c>
    </row>
    <row r="3" spans="1:2">
      <c r="A3" s="3" t="s">
        <v>240</v>
      </c>
    </row>
    <row r="4" spans="1:2">
      <c r="A4" s="4" t="s">
        <v>635</v>
      </c>
      <c r="B4" s="6" t="n">
        <v>11372</v>
      </c>
    </row>
    <row r="5" spans="1:2">
      <c r="A5" s="4" t="s">
        <v>636</v>
      </c>
      <c r="B5" s="6" t="n">
        <v>-92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637</v>
      </c>
      <c r="B1" s="2" t="s">
        <v>446</v>
      </c>
    </row>
    <row r="2" spans="1:2">
      <c r="A2" s="3" t="s">
        <v>240</v>
      </c>
    </row>
    <row r="3" spans="1:2">
      <c r="A3" s="4" t="s">
        <v>607</v>
      </c>
      <c r="B3" s="6" t="n">
        <v>12678</v>
      </c>
    </row>
    <row r="4" spans="1:2">
      <c r="A4" s="4" t="s">
        <v>608</v>
      </c>
      <c r="B4" s="5" t="n">
        <v>11864</v>
      </c>
    </row>
    <row r="5" spans="1:2">
      <c r="A5" s="4" t="s">
        <v>609</v>
      </c>
      <c r="B5" s="5" t="n">
        <v>12225</v>
      </c>
    </row>
    <row r="6" spans="1:2">
      <c r="A6" s="4" t="s">
        <v>638</v>
      </c>
      <c r="B6" s="5" t="n">
        <v>11319</v>
      </c>
    </row>
    <row r="7" spans="1:2">
      <c r="A7" s="4" t="s">
        <v>639</v>
      </c>
      <c r="B7" s="5" t="n">
        <v>9717</v>
      </c>
    </row>
    <row r="8" spans="1:2">
      <c r="A8" s="4" t="s">
        <v>640</v>
      </c>
      <c r="B8" s="5" t="n">
        <v>24580</v>
      </c>
    </row>
    <row r="9" spans="1:2">
      <c r="A9" s="4" t="s">
        <v>641</v>
      </c>
      <c r="B9" s="5" t="n">
        <v>82383</v>
      </c>
    </row>
    <row r="10" spans="1:2">
      <c r="A10" s="4" t="s">
        <v>642</v>
      </c>
      <c r="B10" s="5" t="n">
        <v>16307</v>
      </c>
    </row>
    <row r="11" spans="1:2">
      <c r="A11" s="4" t="s">
        <v>393</v>
      </c>
      <c r="B11" s="6" t="n">
        <v>660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446</v>
      </c>
    </row>
    <row r="2" spans="1:2">
      <c r="A2" s="3" t="s">
        <v>240</v>
      </c>
    </row>
    <row r="3" spans="1:2">
      <c r="A3" s="4" t="s">
        <v>60</v>
      </c>
      <c r="B3" s="6" t="n">
        <v>16374</v>
      </c>
    </row>
    <row r="4" spans="1:2">
      <c r="A4" s="4" t="s">
        <v>607</v>
      </c>
      <c r="B4" s="5" t="n">
        <v>16155</v>
      </c>
    </row>
    <row r="5" spans="1:2">
      <c r="A5" s="4" t="s">
        <v>608</v>
      </c>
      <c r="B5" s="5" t="n">
        <v>15620</v>
      </c>
    </row>
    <row r="6" spans="1:2">
      <c r="A6" s="4" t="s">
        <v>609</v>
      </c>
      <c r="B6" s="5" t="n">
        <v>16105</v>
      </c>
    </row>
    <row r="7" spans="1:2">
      <c r="A7" s="4" t="s">
        <v>638</v>
      </c>
      <c r="B7" s="5" t="n">
        <v>13484</v>
      </c>
    </row>
    <row r="8" spans="1:2">
      <c r="A8" s="4" t="s">
        <v>640</v>
      </c>
      <c r="B8" s="5" t="n">
        <v>32849</v>
      </c>
    </row>
    <row r="9" spans="1:2">
      <c r="A9" s="4" t="s">
        <v>644</v>
      </c>
      <c r="B9" s="6" t="n">
        <v>1105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5</v>
      </c>
    </row>
    <row r="2" spans="1:3">
      <c r="A2" s="3" t="s">
        <v>243</v>
      </c>
    </row>
    <row r="3" spans="1:3">
      <c r="A3" s="4" t="s">
        <v>646</v>
      </c>
      <c r="B3" s="10" t="n">
        <v>64.7</v>
      </c>
      <c r="C3" s="10" t="n">
        <v>3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5</v>
      </c>
    </row>
    <row r="2" spans="1:3">
      <c r="A2" s="3" t="s">
        <v>648</v>
      </c>
    </row>
    <row r="3" spans="1:3">
      <c r="A3" s="4" t="s">
        <v>649</v>
      </c>
      <c r="B3" s="5" t="n">
        <v>19914</v>
      </c>
      <c r="C3" s="5" t="n">
        <v>18240</v>
      </c>
    </row>
    <row r="4" spans="1:3">
      <c r="A4" s="4" t="s">
        <v>650</v>
      </c>
    </row>
    <row r="5" spans="1:3">
      <c r="A5" s="3" t="s">
        <v>648</v>
      </c>
    </row>
    <row r="6" spans="1:3">
      <c r="A6" s="4" t="s">
        <v>649</v>
      </c>
      <c r="B6" s="5" t="n">
        <v>3100</v>
      </c>
      <c r="C6" s="5" t="n">
        <v>2419</v>
      </c>
    </row>
    <row r="7" spans="1:3">
      <c r="A7" s="4" t="s">
        <v>651</v>
      </c>
    </row>
    <row r="8" spans="1:3">
      <c r="A8" s="3" t="s">
        <v>648</v>
      </c>
    </row>
    <row r="9" spans="1:3">
      <c r="A9" s="4" t="s">
        <v>649</v>
      </c>
      <c r="B9" s="5" t="n">
        <v>11460</v>
      </c>
      <c r="C9" s="5" t="n">
        <v>10796</v>
      </c>
    </row>
    <row r="10" spans="1:3">
      <c r="A10" s="4" t="s">
        <v>652</v>
      </c>
    </row>
    <row r="11" spans="1:3">
      <c r="A11" s="3" t="s">
        <v>648</v>
      </c>
    </row>
    <row r="12" spans="1:3">
      <c r="A12" s="4" t="s">
        <v>649</v>
      </c>
      <c r="B12" s="5" t="n">
        <v>2504</v>
      </c>
      <c r="C12" s="5" t="n">
        <v>2274</v>
      </c>
    </row>
    <row r="13" spans="1:3">
      <c r="A13" s="4" t="s">
        <v>653</v>
      </c>
    </row>
    <row r="14" spans="1:3">
      <c r="A14" s="3" t="s">
        <v>648</v>
      </c>
    </row>
    <row r="15" spans="1:3">
      <c r="A15" s="4" t="s">
        <v>649</v>
      </c>
      <c r="B15" s="5" t="n">
        <v>2850</v>
      </c>
      <c r="C15" s="5" t="n">
        <v>27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s>
  <sheetData>
    <row r="1" spans="1:6">
      <c r="A1" s="1" t="s">
        <v>654</v>
      </c>
      <c r="B1" s="2" t="s">
        <v>559</v>
      </c>
      <c r="C1" s="2" t="s">
        <v>1</v>
      </c>
    </row>
    <row r="2" spans="1:6">
      <c r="B2" s="2" t="s">
        <v>655</v>
      </c>
      <c r="C2" s="2" t="s">
        <v>2</v>
      </c>
      <c r="D2" s="2" t="s">
        <v>65</v>
      </c>
      <c r="E2" s="2" t="s">
        <v>114</v>
      </c>
      <c r="F2" s="2" t="s">
        <v>656</v>
      </c>
    </row>
    <row r="3" spans="1:6">
      <c r="A3" s="3" t="s">
        <v>648</v>
      </c>
    </row>
    <row r="4" spans="1:6">
      <c r="A4" s="4" t="s">
        <v>159</v>
      </c>
      <c r="C4" s="6" t="n">
        <v>99536</v>
      </c>
      <c r="D4" s="6" t="n">
        <v>56198</v>
      </c>
      <c r="E4" s="6" t="n">
        <v>40598</v>
      </c>
    </row>
    <row r="5" spans="1:6">
      <c r="A5" s="4" t="s">
        <v>657</v>
      </c>
      <c r="C5" s="5" t="n">
        <v>19914000</v>
      </c>
      <c r="D5" s="5" t="n">
        <v>18240000</v>
      </c>
    </row>
    <row r="6" spans="1:6">
      <c r="A6" s="4" t="s">
        <v>658</v>
      </c>
      <c r="C6" s="8" t="n">
        <v>30.67</v>
      </c>
      <c r="D6" s="8" t="n">
        <v>42.37</v>
      </c>
      <c r="E6" s="8" t="n">
        <v>21.4</v>
      </c>
    </row>
    <row r="7" spans="1:6">
      <c r="A7" s="4" t="s">
        <v>659</v>
      </c>
      <c r="C7" s="6" t="n">
        <v>23831</v>
      </c>
      <c r="D7" s="6" t="n">
        <v>62500</v>
      </c>
      <c r="E7" s="6" t="n">
        <v>53200</v>
      </c>
    </row>
    <row r="8" spans="1:6">
      <c r="A8" s="4" t="s">
        <v>660</v>
      </c>
      <c r="C8" s="6" t="n">
        <v>63300</v>
      </c>
      <c r="D8" s="6" t="n">
        <v>38200</v>
      </c>
      <c r="E8" s="6" t="n">
        <v>25600</v>
      </c>
    </row>
    <row r="9" spans="1:6">
      <c r="A9" s="4" t="s">
        <v>661</v>
      </c>
      <c r="C9" s="8" t="n">
        <v>46.24</v>
      </c>
    </row>
    <row r="10" spans="1:6">
      <c r="A10" s="4" t="s">
        <v>662</v>
      </c>
      <c r="C10" s="6" t="n">
        <v>30000</v>
      </c>
    </row>
    <row r="11" spans="1:6">
      <c r="A11" s="4" t="s">
        <v>663</v>
      </c>
      <c r="C11" s="4" t="s">
        <v>664</v>
      </c>
    </row>
    <row r="12" spans="1:6">
      <c r="A12" s="4" t="s">
        <v>665</v>
      </c>
      <c r="C12" s="6" t="n">
        <v>211800</v>
      </c>
    </row>
    <row r="13" spans="1:6">
      <c r="A13" s="4" t="s">
        <v>663</v>
      </c>
      <c r="C13" s="4" t="s">
        <v>666</v>
      </c>
    </row>
    <row r="14" spans="1:6">
      <c r="A14" s="4" t="s">
        <v>667</v>
      </c>
    </row>
    <row r="15" spans="1:6">
      <c r="A15" s="3" t="s">
        <v>648</v>
      </c>
    </row>
    <row r="16" spans="1:6">
      <c r="A16" s="4" t="s">
        <v>663</v>
      </c>
      <c r="C16" s="4" t="s">
        <v>668</v>
      </c>
    </row>
    <row r="17" spans="1:6">
      <c r="A17" s="4" t="s">
        <v>669</v>
      </c>
    </row>
    <row r="18" spans="1:6">
      <c r="A18" s="3" t="s">
        <v>648</v>
      </c>
    </row>
    <row r="19" spans="1:6">
      <c r="A19" s="4" t="s">
        <v>670</v>
      </c>
      <c r="F19" s="5" t="n">
        <v>1000000</v>
      </c>
    </row>
    <row r="20" spans="1:6">
      <c r="A20" s="4" t="s">
        <v>671</v>
      </c>
      <c r="B20" s="5" t="n">
        <v>500000</v>
      </c>
    </row>
    <row r="21" spans="1:6">
      <c r="A21" s="4" t="s">
        <v>672</v>
      </c>
      <c r="B21" s="4" t="s">
        <v>673</v>
      </c>
    </row>
    <row r="22" spans="1:6">
      <c r="A22" s="4" t="s">
        <v>674</v>
      </c>
      <c r="C22" s="5" t="n">
        <v>300000</v>
      </c>
      <c r="D22" s="5" t="n">
        <v>200000</v>
      </c>
      <c r="E22" s="5" t="n">
        <v>200000</v>
      </c>
    </row>
    <row r="23" spans="1:6">
      <c r="A23" s="4" t="s">
        <v>159</v>
      </c>
      <c r="C23" s="6" t="n">
        <v>5300</v>
      </c>
      <c r="D23" s="6" t="n">
        <v>3600</v>
      </c>
      <c r="E23" s="6" t="n">
        <v>2200</v>
      </c>
    </row>
    <row r="24" spans="1:6">
      <c r="A24" s="4" t="s">
        <v>657</v>
      </c>
      <c r="C24" s="5" t="n">
        <v>2503574</v>
      </c>
    </row>
    <row r="25" spans="1:6">
      <c r="A25" s="4" t="s">
        <v>675</v>
      </c>
    </row>
    <row r="26" spans="1:6">
      <c r="A26" s="3" t="s">
        <v>648</v>
      </c>
    </row>
    <row r="27" spans="1:6">
      <c r="A27" s="4" t="s">
        <v>657</v>
      </c>
      <c r="C27" s="5" t="n">
        <v>0</v>
      </c>
    </row>
    <row r="28" spans="1:6">
      <c r="A28" s="4" t="s">
        <v>676</v>
      </c>
    </row>
    <row r="29" spans="1:6">
      <c r="A29" s="3" t="s">
        <v>648</v>
      </c>
    </row>
    <row r="30" spans="1:6">
      <c r="A30" s="4" t="s">
        <v>670</v>
      </c>
      <c r="B30" s="5" t="n">
        <v>5000000</v>
      </c>
    </row>
    <row r="31" spans="1:6">
      <c r="A31" s="4" t="s">
        <v>657</v>
      </c>
      <c r="C31" s="5" t="n">
        <v>11459617</v>
      </c>
    </row>
    <row r="32" spans="1:6">
      <c r="A32" s="4" t="s">
        <v>677</v>
      </c>
      <c r="B32" s="5" t="n">
        <v>5184878</v>
      </c>
    </row>
    <row r="33" spans="1:6">
      <c r="A33" s="4" t="s">
        <v>678</v>
      </c>
      <c r="B33" s="4" t="s">
        <v>67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5</v>
      </c>
      <c r="D2" s="2" t="s">
        <v>114</v>
      </c>
    </row>
    <row r="3" spans="1:4">
      <c r="A3" s="3" t="s">
        <v>171</v>
      </c>
    </row>
    <row r="4" spans="1:4">
      <c r="A4" s="4" t="s">
        <v>133</v>
      </c>
      <c r="B4" s="6" t="n">
        <v>-88937</v>
      </c>
      <c r="C4" s="6" t="n">
        <v>-40893</v>
      </c>
      <c r="D4" s="6" t="n">
        <v>-45320</v>
      </c>
    </row>
    <row r="5" spans="1:4">
      <c r="A5" s="4" t="s">
        <v>172</v>
      </c>
      <c r="B5" s="5" t="n">
        <v>-2042</v>
      </c>
      <c r="C5" s="5" t="n">
        <v>-863</v>
      </c>
      <c r="D5" s="5" t="n">
        <v>0</v>
      </c>
    </row>
    <row r="6" spans="1:4">
      <c r="A6" s="4" t="s">
        <v>173</v>
      </c>
      <c r="B6" s="5" t="n">
        <v>-90979</v>
      </c>
      <c r="C6" s="5" t="n">
        <v>-41756</v>
      </c>
      <c r="D6" s="5" t="n">
        <v>-45320</v>
      </c>
    </row>
    <row r="7" spans="1:4">
      <c r="A7" s="3" t="s">
        <v>174</v>
      </c>
    </row>
    <row r="8" spans="1:4">
      <c r="A8" s="4" t="s">
        <v>175</v>
      </c>
      <c r="B8" s="5" t="n">
        <v>75743</v>
      </c>
      <c r="C8" s="5" t="n">
        <v>53794</v>
      </c>
      <c r="D8" s="5" t="n">
        <v>23243</v>
      </c>
    </row>
    <row r="9" spans="1:4">
      <c r="A9" s="4" t="s">
        <v>159</v>
      </c>
      <c r="B9" s="5" t="n">
        <v>99536</v>
      </c>
      <c r="C9" s="5" t="n">
        <v>56198</v>
      </c>
      <c r="D9" s="5" t="n">
        <v>40598</v>
      </c>
    </row>
    <row r="10" spans="1:4">
      <c r="A10" s="4" t="s">
        <v>176</v>
      </c>
      <c r="B10" s="5" t="n">
        <v>21107</v>
      </c>
      <c r="C10" s="5" t="n">
        <v>17404</v>
      </c>
      <c r="D10" s="5" t="n">
        <v>0</v>
      </c>
    </row>
    <row r="11" spans="1:4">
      <c r="A11" s="4" t="s">
        <v>177</v>
      </c>
      <c r="B11" s="5" t="n">
        <v>-3006</v>
      </c>
      <c r="C11" s="5" t="n">
        <v>0</v>
      </c>
      <c r="D11" s="5" t="n">
        <v>0</v>
      </c>
    </row>
    <row r="12" spans="1:4">
      <c r="A12" s="4" t="s">
        <v>178</v>
      </c>
      <c r="B12" s="5" t="n">
        <v>-1399</v>
      </c>
      <c r="C12" s="5" t="n">
        <v>-1655</v>
      </c>
      <c r="D12" s="5" t="n">
        <v>1559</v>
      </c>
    </row>
    <row r="13" spans="1:4">
      <c r="A13" s="3" t="s">
        <v>179</v>
      </c>
    </row>
    <row r="14" spans="1:4">
      <c r="A14" s="4" t="s">
        <v>180</v>
      </c>
      <c r="B14" s="5" t="n">
        <v>-28425</v>
      </c>
      <c r="C14" s="5" t="n">
        <v>-22557</v>
      </c>
      <c r="D14" s="5" t="n">
        <v>-38315</v>
      </c>
    </row>
    <row r="15" spans="1:4">
      <c r="A15" s="4" t="s">
        <v>181</v>
      </c>
      <c r="B15" s="5" t="n">
        <v>760</v>
      </c>
      <c r="C15" s="5" t="n">
        <v>-1814</v>
      </c>
      <c r="D15" s="5" t="n">
        <v>-9794</v>
      </c>
    </row>
    <row r="16" spans="1:4">
      <c r="A16" s="4" t="s">
        <v>71</v>
      </c>
      <c r="B16" s="5" t="n">
        <v>-39505</v>
      </c>
      <c r="C16" s="5" t="n">
        <v>-38667</v>
      </c>
      <c r="D16" s="5" t="n">
        <v>0</v>
      </c>
    </row>
    <row r="17" spans="1:4">
      <c r="A17" s="4" t="s">
        <v>182</v>
      </c>
      <c r="B17" s="5" t="n">
        <v>21751</v>
      </c>
      <c r="C17" s="5" t="n">
        <v>0</v>
      </c>
      <c r="D17" s="5" t="n">
        <v>0</v>
      </c>
    </row>
    <row r="18" spans="1:4">
      <c r="A18" s="4" t="s">
        <v>82</v>
      </c>
      <c r="B18" s="5" t="n">
        <v>7436</v>
      </c>
      <c r="C18" s="5" t="n">
        <v>245</v>
      </c>
      <c r="D18" s="5" t="n">
        <v>-1823</v>
      </c>
    </row>
    <row r="19" spans="1:4">
      <c r="A19" s="4" t="s">
        <v>183</v>
      </c>
      <c r="B19" s="5" t="n">
        <v>5044</v>
      </c>
      <c r="C19" s="5" t="n">
        <v>11539</v>
      </c>
      <c r="D19" s="5" t="n">
        <v>2112</v>
      </c>
    </row>
    <row r="20" spans="1:4">
      <c r="A20" s="4" t="s">
        <v>86</v>
      </c>
      <c r="B20" s="5" t="n">
        <v>-19374</v>
      </c>
      <c r="C20" s="5" t="n">
        <v>0</v>
      </c>
      <c r="D20" s="5" t="n">
        <v>0</v>
      </c>
    </row>
    <row r="21" spans="1:4">
      <c r="A21" s="4" t="s">
        <v>85</v>
      </c>
      <c r="B21" s="5" t="n">
        <v>44730</v>
      </c>
      <c r="C21" s="5" t="n">
        <v>81559</v>
      </c>
      <c r="D21" s="5" t="n">
        <v>63878</v>
      </c>
    </row>
    <row r="22" spans="1:4">
      <c r="A22" s="4" t="s">
        <v>184</v>
      </c>
      <c r="B22" s="5" t="n">
        <v>0</v>
      </c>
      <c r="C22" s="5" t="n">
        <v>1227</v>
      </c>
      <c r="D22" s="5" t="n">
        <v>-488</v>
      </c>
    </row>
    <row r="23" spans="1:4">
      <c r="A23" s="4" t="s">
        <v>185</v>
      </c>
      <c r="B23" s="5" t="n">
        <v>93419</v>
      </c>
      <c r="C23" s="5" t="n">
        <v>115517</v>
      </c>
      <c r="D23" s="5" t="n">
        <v>35650</v>
      </c>
    </row>
    <row r="24" spans="1:4">
      <c r="A24" s="3" t="s">
        <v>186</v>
      </c>
    </row>
    <row r="25" spans="1:4">
      <c r="A25" s="4" t="s">
        <v>187</v>
      </c>
      <c r="B25" s="5" t="n">
        <v>-58218</v>
      </c>
      <c r="C25" s="5" t="n">
        <v>-43303</v>
      </c>
      <c r="D25" s="5" t="n">
        <v>-21368</v>
      </c>
    </row>
    <row r="26" spans="1:4">
      <c r="A26" s="4" t="s">
        <v>188</v>
      </c>
      <c r="B26" s="5" t="n">
        <v>-4250</v>
      </c>
      <c r="C26" s="5" t="n">
        <v>-30432</v>
      </c>
      <c r="D26" s="5" t="n">
        <v>0</v>
      </c>
    </row>
    <row r="27" spans="1:4">
      <c r="A27" s="4" t="s">
        <v>189</v>
      </c>
      <c r="B27" s="5" t="n">
        <v>-391079</v>
      </c>
      <c r="C27" s="5" t="n">
        <v>-659428</v>
      </c>
      <c r="D27" s="5" t="n">
        <v>-128669</v>
      </c>
    </row>
    <row r="28" spans="1:4">
      <c r="A28" s="4" t="s">
        <v>190</v>
      </c>
      <c r="B28" s="5" t="n">
        <v>395559</v>
      </c>
      <c r="C28" s="5" t="n">
        <v>267657</v>
      </c>
      <c r="D28" s="5" t="n">
        <v>131135</v>
      </c>
    </row>
    <row r="29" spans="1:4">
      <c r="A29" s="4" t="s">
        <v>191</v>
      </c>
      <c r="B29" s="5" t="n">
        <v>-6641</v>
      </c>
      <c r="C29" s="5" t="n">
        <v>-5162</v>
      </c>
      <c r="D29" s="5" t="n">
        <v>-4843</v>
      </c>
    </row>
    <row r="30" spans="1:4">
      <c r="A30" s="4" t="s">
        <v>192</v>
      </c>
      <c r="B30" s="5" t="n">
        <v>-64629</v>
      </c>
      <c r="C30" s="5" t="n">
        <v>-470668</v>
      </c>
      <c r="D30" s="5" t="n">
        <v>-23745</v>
      </c>
    </row>
    <row r="31" spans="1:4">
      <c r="A31" s="3" t="s">
        <v>193</v>
      </c>
    </row>
    <row r="32" spans="1:4">
      <c r="A32" s="4" t="s">
        <v>194</v>
      </c>
      <c r="B32" s="5" t="n">
        <v>978</v>
      </c>
      <c r="C32" s="5" t="n">
        <v>3596</v>
      </c>
      <c r="D32" s="5" t="n">
        <v>0</v>
      </c>
    </row>
    <row r="33" spans="1:4">
      <c r="A33" s="4" t="s">
        <v>195</v>
      </c>
      <c r="B33" s="5" t="n">
        <v>0</v>
      </c>
      <c r="C33" s="5" t="n">
        <v>488669</v>
      </c>
      <c r="D33" s="5" t="n">
        <v>0</v>
      </c>
    </row>
    <row r="34" spans="1:4">
      <c r="A34" s="4" t="s">
        <v>196</v>
      </c>
      <c r="B34" s="5" t="n">
        <v>0</v>
      </c>
      <c r="C34" s="5" t="n">
        <v>-63182</v>
      </c>
      <c r="D34" s="5" t="n">
        <v>0</v>
      </c>
    </row>
    <row r="35" spans="1:4">
      <c r="A35" s="4" t="s">
        <v>197</v>
      </c>
      <c r="B35" s="5" t="n">
        <v>13603</v>
      </c>
      <c r="C35" s="5" t="n">
        <v>11165</v>
      </c>
      <c r="D35" s="5" t="n">
        <v>7592</v>
      </c>
    </row>
    <row r="36" spans="1:4">
      <c r="A36" s="4" t="s">
        <v>198</v>
      </c>
      <c r="B36" s="5" t="n">
        <v>11632</v>
      </c>
      <c r="C36" s="5" t="n">
        <v>17383</v>
      </c>
      <c r="D36" s="5" t="n">
        <v>24764</v>
      </c>
    </row>
    <row r="37" spans="1:4">
      <c r="A37" s="4" t="s">
        <v>199</v>
      </c>
      <c r="B37" s="5" t="n">
        <v>26213</v>
      </c>
      <c r="C37" s="5" t="n">
        <v>457631</v>
      </c>
      <c r="D37" s="5" t="n">
        <v>32356</v>
      </c>
    </row>
    <row r="38" spans="1:4">
      <c r="A38" s="4" t="s">
        <v>200</v>
      </c>
      <c r="B38" s="5" t="n">
        <v>55003</v>
      </c>
      <c r="C38" s="5" t="n">
        <v>102480</v>
      </c>
      <c r="D38" s="5" t="n">
        <v>44261</v>
      </c>
    </row>
    <row r="39" spans="1:4">
      <c r="A39" s="4" t="s">
        <v>201</v>
      </c>
      <c r="B39" s="5" t="n">
        <v>243161</v>
      </c>
      <c r="C39" s="5" t="n">
        <v>140681</v>
      </c>
      <c r="D39" s="5" t="n">
        <v>96420</v>
      </c>
    </row>
    <row r="40" spans="1:4">
      <c r="A40" s="4" t="s">
        <v>202</v>
      </c>
      <c r="B40" s="5" t="n">
        <v>298164</v>
      </c>
      <c r="C40" s="5" t="n">
        <v>243161</v>
      </c>
      <c r="D40" s="5" t="n">
        <v>140681</v>
      </c>
    </row>
    <row r="41" spans="1:4">
      <c r="A41" s="3" t="s">
        <v>203</v>
      </c>
    </row>
    <row r="42" spans="1:4">
      <c r="A42" s="4" t="s">
        <v>204</v>
      </c>
      <c r="B42" s="5" t="n">
        <v>4184</v>
      </c>
      <c r="C42" s="5" t="n">
        <v>2062</v>
      </c>
      <c r="D42" s="5" t="n">
        <v>647</v>
      </c>
    </row>
    <row r="43" spans="1:4">
      <c r="A43" s="3" t="s">
        <v>205</v>
      </c>
    </row>
    <row r="44" spans="1:4">
      <c r="A44" s="4" t="s">
        <v>206</v>
      </c>
      <c r="B44" s="5" t="n">
        <v>0</v>
      </c>
      <c r="C44" s="5" t="n">
        <v>11896</v>
      </c>
      <c r="D44" s="5" t="n">
        <v>0</v>
      </c>
    </row>
    <row r="45" spans="1:4">
      <c r="A45" s="4" t="s">
        <v>207</v>
      </c>
      <c r="B45" s="5" t="n">
        <v>2196</v>
      </c>
      <c r="C45" s="5" t="n">
        <v>7855</v>
      </c>
      <c r="D45" s="5" t="n">
        <v>1932</v>
      </c>
    </row>
    <row r="46" spans="1:4">
      <c r="A46" s="4" t="s">
        <v>208</v>
      </c>
      <c r="B46" s="6" t="n">
        <v>850</v>
      </c>
      <c r="C46" s="6" t="n">
        <v>865</v>
      </c>
      <c r="D4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80</v>
      </c>
      <c r="B1" s="2" t="s">
        <v>1</v>
      </c>
    </row>
    <row r="2" spans="1:4">
      <c r="B2" s="2" t="s">
        <v>2</v>
      </c>
      <c r="C2" s="2" t="s">
        <v>65</v>
      </c>
      <c r="D2" s="2" t="s">
        <v>114</v>
      </c>
    </row>
    <row r="3" spans="1:4">
      <c r="A3" s="3" t="s">
        <v>681</v>
      </c>
    </row>
    <row r="4" spans="1:4">
      <c r="A4" s="4" t="s">
        <v>682</v>
      </c>
      <c r="B4" s="5" t="n">
        <v>2751</v>
      </c>
    </row>
    <row r="5" spans="1:4">
      <c r="A5" s="4" t="s">
        <v>683</v>
      </c>
      <c r="B5" s="5" t="n">
        <v>915</v>
      </c>
    </row>
    <row r="6" spans="1:4">
      <c r="A6" s="4" t="s">
        <v>684</v>
      </c>
      <c r="B6" s="5" t="n">
        <v>-502</v>
      </c>
    </row>
    <row r="7" spans="1:4">
      <c r="A7" s="4" t="s">
        <v>685</v>
      </c>
      <c r="B7" s="5" t="n">
        <v>-314</v>
      </c>
    </row>
    <row r="8" spans="1:4">
      <c r="A8" s="4" t="s">
        <v>686</v>
      </c>
      <c r="B8" s="5" t="n">
        <v>2850</v>
      </c>
      <c r="C8" s="5" t="n">
        <v>2751</v>
      </c>
    </row>
    <row r="9" spans="1:4">
      <c r="A9" s="4" t="s">
        <v>687</v>
      </c>
      <c r="B9" s="5" t="n">
        <v>2804</v>
      </c>
    </row>
    <row r="10" spans="1:4">
      <c r="A10" s="4" t="s">
        <v>688</v>
      </c>
      <c r="B10" s="5" t="n">
        <v>1828</v>
      </c>
    </row>
    <row r="11" spans="1:4">
      <c r="A11" s="3" t="s">
        <v>689</v>
      </c>
    </row>
    <row r="12" spans="1:4">
      <c r="A12" s="4" t="s">
        <v>690</v>
      </c>
      <c r="B12" s="8" t="n">
        <v>35.1</v>
      </c>
    </row>
    <row r="13" spans="1:4">
      <c r="A13" s="4" t="s">
        <v>691</v>
      </c>
      <c r="B13" s="13" t="n">
        <v>73.68000000000001</v>
      </c>
    </row>
    <row r="14" spans="1:4">
      <c r="A14" s="4" t="s">
        <v>692</v>
      </c>
      <c r="B14" s="13" t="n">
        <v>23.16</v>
      </c>
    </row>
    <row r="15" spans="1:4">
      <c r="A15" s="4" t="s">
        <v>693</v>
      </c>
      <c r="B15" s="13" t="n">
        <v>81.06999999999999</v>
      </c>
    </row>
    <row r="16" spans="1:4">
      <c r="A16" s="4" t="s">
        <v>694</v>
      </c>
      <c r="B16" s="13" t="n">
        <v>44.52</v>
      </c>
      <c r="C16" s="8" t="n">
        <v>35.1</v>
      </c>
    </row>
    <row r="17" spans="1:4">
      <c r="A17" s="4" t="s">
        <v>695</v>
      </c>
      <c r="B17" s="13" t="n">
        <v>44.17</v>
      </c>
    </row>
    <row r="18" spans="1:4">
      <c r="A18" s="4" t="s">
        <v>696</v>
      </c>
      <c r="B18" s="8" t="n">
        <v>27.7</v>
      </c>
    </row>
    <row r="19" spans="1:4">
      <c r="A19" s="3" t="s">
        <v>697</v>
      </c>
    </row>
    <row r="20" spans="1:4">
      <c r="A20" s="4" t="s">
        <v>698</v>
      </c>
      <c r="B20" s="4" t="s">
        <v>699</v>
      </c>
      <c r="C20" s="4" t="s">
        <v>666</v>
      </c>
    </row>
    <row r="21" spans="1:4">
      <c r="A21" s="4" t="s">
        <v>700</v>
      </c>
      <c r="B21" s="4" t="s">
        <v>666</v>
      </c>
    </row>
    <row r="22" spans="1:4">
      <c r="A22" s="4" t="s">
        <v>701</v>
      </c>
      <c r="B22" s="4" t="s">
        <v>702</v>
      </c>
    </row>
    <row r="23" spans="1:4">
      <c r="A23" s="3" t="s">
        <v>703</v>
      </c>
    </row>
    <row r="24" spans="1:4">
      <c r="A24" s="4" t="s">
        <v>704</v>
      </c>
      <c r="B24" s="6" t="n">
        <v>176002</v>
      </c>
    </row>
    <row r="25" spans="1:4">
      <c r="A25" s="4" t="s">
        <v>705</v>
      </c>
      <c r="B25" s="5" t="n">
        <v>23831</v>
      </c>
      <c r="C25" s="6" t="n">
        <v>62500</v>
      </c>
      <c r="D25" s="6" t="n">
        <v>53200</v>
      </c>
    </row>
    <row r="26" spans="1:4">
      <c r="A26" s="4" t="s">
        <v>706</v>
      </c>
      <c r="B26" s="5" t="n">
        <v>43576</v>
      </c>
      <c r="C26" s="6" t="n">
        <v>176002</v>
      </c>
    </row>
    <row r="27" spans="1:4">
      <c r="A27" s="4" t="s">
        <v>700</v>
      </c>
      <c r="B27" s="5" t="n">
        <v>43576</v>
      </c>
    </row>
    <row r="28" spans="1:4">
      <c r="A28" s="4" t="s">
        <v>701</v>
      </c>
      <c r="B28" s="6" t="n">
        <v>43305</v>
      </c>
    </row>
    <row r="29" spans="1:4">
      <c r="A29" s="3" t="s">
        <v>681</v>
      </c>
    </row>
    <row r="30" spans="1:4">
      <c r="A30" s="4" t="s">
        <v>682</v>
      </c>
      <c r="B30" s="5" t="n">
        <v>2419</v>
      </c>
    </row>
    <row r="31" spans="1:4">
      <c r="A31" s="4" t="s">
        <v>707</v>
      </c>
      <c r="B31" s="5" t="n">
        <v>2220</v>
      </c>
    </row>
    <row r="32" spans="1:4">
      <c r="A32" s="4" t="s">
        <v>708</v>
      </c>
      <c r="B32" s="5" t="n">
        <v>-960</v>
      </c>
    </row>
    <row r="33" spans="1:4">
      <c r="A33" s="4" t="s">
        <v>709</v>
      </c>
      <c r="B33" s="5" t="n">
        <v>-579</v>
      </c>
    </row>
    <row r="34" spans="1:4">
      <c r="A34" s="4" t="s">
        <v>686</v>
      </c>
      <c r="B34" s="5" t="n">
        <v>3100</v>
      </c>
      <c r="C34" s="5" t="n">
        <v>2419</v>
      </c>
    </row>
    <row r="35" spans="1:4">
      <c r="A35" s="4" t="s">
        <v>710</v>
      </c>
      <c r="B35" s="5" t="n">
        <v>2911</v>
      </c>
    </row>
    <row r="36" spans="1:4">
      <c r="A36" s="3" t="s">
        <v>711</v>
      </c>
    </row>
    <row r="37" spans="1:4">
      <c r="A37" s="4" t="s">
        <v>690</v>
      </c>
      <c r="B37" s="8" t="n">
        <v>76.34</v>
      </c>
    </row>
    <row r="38" spans="1:4">
      <c r="A38" s="4" t="s">
        <v>712</v>
      </c>
      <c r="B38" s="13" t="n">
        <v>69.02</v>
      </c>
    </row>
    <row r="39" spans="1:4">
      <c r="A39" s="4" t="s">
        <v>713</v>
      </c>
      <c r="B39" s="13" t="n">
        <v>65.93000000000001</v>
      </c>
    </row>
    <row r="40" spans="1:4">
      <c r="A40" s="4" t="s">
        <v>714</v>
      </c>
      <c r="B40" s="13" t="n">
        <v>76.98999999999999</v>
      </c>
    </row>
    <row r="41" spans="1:4">
      <c r="A41" s="4" t="s">
        <v>694</v>
      </c>
      <c r="B41" s="13" t="n">
        <v>74.2</v>
      </c>
      <c r="C41" s="8" t="n">
        <v>76.34</v>
      </c>
    </row>
    <row r="42" spans="1:4">
      <c r="A42" s="4" t="s">
        <v>715</v>
      </c>
      <c r="B42" s="8" t="n">
        <v>74.79000000000001</v>
      </c>
    </row>
    <row r="43" spans="1:4">
      <c r="A43" s="3" t="s">
        <v>716</v>
      </c>
    </row>
    <row r="44" spans="1:4">
      <c r="A44" s="4" t="s">
        <v>698</v>
      </c>
      <c r="B44" s="4" t="s">
        <v>668</v>
      </c>
      <c r="C44" s="4" t="s">
        <v>397</v>
      </c>
    </row>
    <row r="45" spans="1:4">
      <c r="A45" s="3" t="s">
        <v>703</v>
      </c>
    </row>
    <row r="46" spans="1:4">
      <c r="A46" s="4" t="s">
        <v>698</v>
      </c>
      <c r="B46" s="6" t="n">
        <v>143346</v>
      </c>
      <c r="C46" s="6" t="n">
        <v>238734</v>
      </c>
    </row>
    <row r="47" spans="1:4">
      <c r="A47" s="4" t="s">
        <v>717</v>
      </c>
      <c r="B47" s="6" t="n">
        <v>1345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5</v>
      </c>
      <c r="D2" s="2" t="s">
        <v>114</v>
      </c>
    </row>
    <row r="3" spans="1:4">
      <c r="A3" s="4" t="s">
        <v>719</v>
      </c>
    </row>
    <row r="4" spans="1:4">
      <c r="A4" s="3" t="s">
        <v>720</v>
      </c>
    </row>
    <row r="5" spans="1:4">
      <c r="A5" s="4" t="s">
        <v>721</v>
      </c>
      <c r="B5" s="4" t="s">
        <v>722</v>
      </c>
      <c r="C5" s="4" t="s">
        <v>722</v>
      </c>
      <c r="D5" s="4" t="s">
        <v>722</v>
      </c>
    </row>
    <row r="6" spans="1:4">
      <c r="A6" s="4" t="s">
        <v>723</v>
      </c>
      <c r="B6" s="4" t="s">
        <v>724</v>
      </c>
      <c r="C6" s="4" t="s">
        <v>724</v>
      </c>
      <c r="D6" s="4" t="s">
        <v>724</v>
      </c>
    </row>
    <row r="7" spans="1:4">
      <c r="A7" s="4" t="s">
        <v>725</v>
      </c>
    </row>
    <row r="8" spans="1:4">
      <c r="A8" s="3" t="s">
        <v>720</v>
      </c>
    </row>
    <row r="9" spans="1:4">
      <c r="A9" s="4" t="s">
        <v>721</v>
      </c>
      <c r="B9" s="4" t="s">
        <v>726</v>
      </c>
      <c r="C9" s="4" t="s">
        <v>726</v>
      </c>
      <c r="D9" s="4" t="s">
        <v>726</v>
      </c>
    </row>
    <row r="10" spans="1:4">
      <c r="A10" s="4" t="s">
        <v>723</v>
      </c>
      <c r="B10" s="4" t="s">
        <v>724</v>
      </c>
      <c r="C10" s="4" t="s">
        <v>724</v>
      </c>
      <c r="D10" s="4" t="s">
        <v>724</v>
      </c>
    </row>
    <row r="11" spans="1:4">
      <c r="A11" s="4" t="s">
        <v>727</v>
      </c>
    </row>
    <row r="12" spans="1:4">
      <c r="A12" s="3" t="s">
        <v>720</v>
      </c>
    </row>
    <row r="13" spans="1:4">
      <c r="A13" s="4" t="s">
        <v>728</v>
      </c>
      <c r="B13" s="4" t="s">
        <v>729</v>
      </c>
      <c r="C13" s="4" t="s">
        <v>730</v>
      </c>
      <c r="D13" s="4" t="s">
        <v>731</v>
      </c>
    </row>
    <row r="14" spans="1:4">
      <c r="A14" s="4" t="s">
        <v>732</v>
      </c>
      <c r="B14" s="4" t="s">
        <v>733</v>
      </c>
      <c r="C14" s="4" t="s">
        <v>734</v>
      </c>
      <c r="D14" s="4" t="s">
        <v>735</v>
      </c>
    </row>
    <row r="15" spans="1:4">
      <c r="A15" s="4" t="s">
        <v>736</v>
      </c>
    </row>
    <row r="16" spans="1:4">
      <c r="A16" s="3" t="s">
        <v>720</v>
      </c>
    </row>
    <row r="17" spans="1:4">
      <c r="A17" s="4" t="s">
        <v>728</v>
      </c>
      <c r="B17" s="4" t="s">
        <v>737</v>
      </c>
      <c r="C17" s="4" t="s">
        <v>737</v>
      </c>
      <c r="D17" s="4" t="s">
        <v>738</v>
      </c>
    </row>
    <row r="18" spans="1:4">
      <c r="A18" s="4" t="s">
        <v>732</v>
      </c>
      <c r="B18" s="4" t="s">
        <v>739</v>
      </c>
      <c r="C18" s="4" t="s">
        <v>740</v>
      </c>
      <c r="D18" s="4" t="s">
        <v>741</v>
      </c>
    </row>
    <row r="19" spans="1:4">
      <c r="A19" s="4" t="s">
        <v>742</v>
      </c>
    </row>
    <row r="20" spans="1:4">
      <c r="A20" s="3" t="s">
        <v>720</v>
      </c>
    </row>
    <row r="21" spans="1:4">
      <c r="A21" s="4" t="s">
        <v>728</v>
      </c>
      <c r="B21" s="4" t="s">
        <v>454</v>
      </c>
      <c r="C21" s="4" t="s">
        <v>743</v>
      </c>
      <c r="D21" s="4" t="s">
        <v>744</v>
      </c>
    </row>
    <row r="22" spans="1:4">
      <c r="A22" s="4" t="s">
        <v>732</v>
      </c>
      <c r="B22" s="4" t="s">
        <v>741</v>
      </c>
      <c r="C22" s="4" t="s">
        <v>745</v>
      </c>
      <c r="D22" s="4" t="s">
        <v>746</v>
      </c>
    </row>
    <row r="23" spans="1:4">
      <c r="A23" s="4" t="s">
        <v>747</v>
      </c>
    </row>
    <row r="24" spans="1:4">
      <c r="A24" s="3" t="s">
        <v>720</v>
      </c>
    </row>
    <row r="25" spans="1:4">
      <c r="A25" s="4" t="s">
        <v>728</v>
      </c>
      <c r="B25" s="4" t="s">
        <v>738</v>
      </c>
      <c r="C25" s="4" t="s">
        <v>738</v>
      </c>
      <c r="D25" s="4" t="s">
        <v>748</v>
      </c>
    </row>
    <row r="26" spans="1:4">
      <c r="A26" s="4" t="s">
        <v>732</v>
      </c>
      <c r="B26" s="4" t="s">
        <v>749</v>
      </c>
      <c r="C26" s="4" t="s">
        <v>749</v>
      </c>
      <c r="D26" s="4" t="s">
        <v>7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5</v>
      </c>
      <c r="D2" s="2" t="s">
        <v>114</v>
      </c>
    </row>
    <row r="3" spans="1:4">
      <c r="A3" s="3" t="s">
        <v>752</v>
      </c>
    </row>
    <row r="4" spans="1:4">
      <c r="A4" s="4" t="s">
        <v>159</v>
      </c>
      <c r="B4" s="6" t="n">
        <v>99536</v>
      </c>
      <c r="C4" s="6" t="n">
        <v>56198</v>
      </c>
      <c r="D4" s="6" t="n">
        <v>40598</v>
      </c>
    </row>
    <row r="5" spans="1:4">
      <c r="A5" s="4" t="s">
        <v>117</v>
      </c>
    </row>
    <row r="6" spans="1:4">
      <c r="A6" s="3" t="s">
        <v>752</v>
      </c>
    </row>
    <row r="7" spans="1:4">
      <c r="A7" s="4" t="s">
        <v>159</v>
      </c>
      <c r="B7" s="5" t="n">
        <v>5303</v>
      </c>
      <c r="C7" s="5" t="n">
        <v>3487</v>
      </c>
      <c r="D7" s="5" t="n">
        <v>2440</v>
      </c>
    </row>
    <row r="8" spans="1:4">
      <c r="A8" s="4" t="s">
        <v>120</v>
      </c>
    </row>
    <row r="9" spans="1:4">
      <c r="A9" s="3" t="s">
        <v>752</v>
      </c>
    </row>
    <row r="10" spans="1:4">
      <c r="A10" s="4" t="s">
        <v>159</v>
      </c>
      <c r="B10" s="5" t="n">
        <v>31703</v>
      </c>
      <c r="C10" s="5" t="n">
        <v>17634</v>
      </c>
      <c r="D10" s="5" t="n">
        <v>12176</v>
      </c>
    </row>
    <row r="11" spans="1:4">
      <c r="A11" s="4" t="s">
        <v>121</v>
      </c>
    </row>
    <row r="12" spans="1:4">
      <c r="A12" s="3" t="s">
        <v>752</v>
      </c>
    </row>
    <row r="13" spans="1:4">
      <c r="A13" s="4" t="s">
        <v>159</v>
      </c>
      <c r="B13" s="5" t="n">
        <v>43548</v>
      </c>
      <c r="C13" s="5" t="n">
        <v>23253</v>
      </c>
      <c r="D13" s="5" t="n">
        <v>16925</v>
      </c>
    </row>
    <row r="14" spans="1:4">
      <c r="A14" s="4" t="s">
        <v>122</v>
      </c>
    </row>
    <row r="15" spans="1:4">
      <c r="A15" s="3" t="s">
        <v>752</v>
      </c>
    </row>
    <row r="16" spans="1:4">
      <c r="A16" s="4" t="s">
        <v>159</v>
      </c>
      <c r="B16" s="6" t="n">
        <v>18982</v>
      </c>
      <c r="C16" s="6" t="n">
        <v>11824</v>
      </c>
      <c r="D16" s="6" t="n">
        <v>90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5</v>
      </c>
      <c r="D2" s="2" t="s">
        <v>114</v>
      </c>
    </row>
    <row r="3" spans="1:4">
      <c r="A3" s="3" t="s">
        <v>249</v>
      </c>
    </row>
    <row r="4" spans="1:4">
      <c r="A4" s="4" t="s">
        <v>754</v>
      </c>
      <c r="B4" s="6" t="n">
        <v>-93687</v>
      </c>
      <c r="C4" s="6" t="n">
        <v>-46838</v>
      </c>
      <c r="D4" s="6" t="n">
        <v>-47489</v>
      </c>
    </row>
    <row r="5" spans="1:4">
      <c r="A5" s="4" t="s">
        <v>755</v>
      </c>
      <c r="B5" s="5" t="n">
        <v>2919</v>
      </c>
      <c r="C5" s="5" t="n">
        <v>5779</v>
      </c>
      <c r="D5" s="5" t="n">
        <v>3128</v>
      </c>
    </row>
    <row r="6" spans="1:4">
      <c r="A6" s="4" t="s">
        <v>142</v>
      </c>
      <c r="B6" s="6" t="n">
        <v>-90768</v>
      </c>
      <c r="C6" s="6" t="n">
        <v>-41059</v>
      </c>
      <c r="D6" s="6" t="n">
        <v>-443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5</v>
      </c>
      <c r="D2" s="2" t="s">
        <v>114</v>
      </c>
    </row>
    <row r="3" spans="1:4">
      <c r="A3" s="3" t="s">
        <v>757</v>
      </c>
    </row>
    <row r="4" spans="1:4">
      <c r="A4" s="4" t="s">
        <v>758</v>
      </c>
      <c r="B4" s="6" t="n">
        <v>-1177</v>
      </c>
      <c r="C4" s="6" t="n">
        <v>-269</v>
      </c>
      <c r="D4" s="6" t="n">
        <v>0</v>
      </c>
    </row>
    <row r="5" spans="1:4">
      <c r="A5" s="4" t="s">
        <v>759</v>
      </c>
      <c r="B5" s="5" t="n">
        <v>34</v>
      </c>
      <c r="C5" s="5" t="n">
        <v>32</v>
      </c>
      <c r="D5" s="5" t="n">
        <v>89</v>
      </c>
    </row>
    <row r="6" spans="1:4">
      <c r="A6" s="4" t="s">
        <v>755</v>
      </c>
      <c r="B6" s="5" t="n">
        <v>1632</v>
      </c>
      <c r="C6" s="5" t="n">
        <v>1742</v>
      </c>
      <c r="D6" s="5" t="n">
        <v>870</v>
      </c>
    </row>
    <row r="7" spans="1:4">
      <c r="A7" s="4" t="s">
        <v>760</v>
      </c>
      <c r="B7" s="5" t="n">
        <v>489</v>
      </c>
      <c r="C7" s="5" t="n">
        <v>1505</v>
      </c>
      <c r="D7" s="5" t="n">
        <v>959</v>
      </c>
    </row>
    <row r="8" spans="1:4">
      <c r="A8" s="3" t="s">
        <v>761</v>
      </c>
    </row>
    <row r="9" spans="1:4">
      <c r="A9" s="4" t="s">
        <v>758</v>
      </c>
      <c r="B9" s="5" t="n">
        <v>0</v>
      </c>
      <c r="C9" s="5" t="n">
        <v>-568</v>
      </c>
      <c r="D9" s="5" t="n">
        <v>0</v>
      </c>
    </row>
    <row r="10" spans="1:4">
      <c r="A10" s="4" t="s">
        <v>759</v>
      </c>
      <c r="B10" s="5" t="n">
        <v>0</v>
      </c>
      <c r="C10" s="5" t="n">
        <v>0</v>
      </c>
      <c r="D10" s="5" t="n">
        <v>0</v>
      </c>
    </row>
    <row r="11" spans="1:4">
      <c r="A11" s="4" t="s">
        <v>755</v>
      </c>
      <c r="B11" s="5" t="n">
        <v>-278</v>
      </c>
      <c r="C11" s="5" t="n">
        <v>-240</v>
      </c>
      <c r="D11" s="5" t="n">
        <v>0</v>
      </c>
    </row>
    <row r="12" spans="1:4">
      <c r="A12" s="4" t="s">
        <v>762</v>
      </c>
      <c r="B12" s="5" t="n">
        <v>-278</v>
      </c>
      <c r="C12" s="5" t="n">
        <v>-808</v>
      </c>
      <c r="D12" s="5" t="n">
        <v>0</v>
      </c>
    </row>
    <row r="13" spans="1:4">
      <c r="A13" s="4" t="s">
        <v>763</v>
      </c>
      <c r="B13" s="6" t="n">
        <v>211</v>
      </c>
      <c r="C13" s="6" t="n">
        <v>697</v>
      </c>
      <c r="D13" s="6" t="n">
        <v>9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5</v>
      </c>
      <c r="D2" s="2" t="s">
        <v>114</v>
      </c>
    </row>
    <row r="3" spans="1:4">
      <c r="A3" s="3" t="s">
        <v>249</v>
      </c>
    </row>
    <row r="4" spans="1:4">
      <c r="A4" s="4" t="s">
        <v>765</v>
      </c>
      <c r="B4" s="4" t="s">
        <v>766</v>
      </c>
      <c r="C4" s="4" t="s">
        <v>766</v>
      </c>
      <c r="D4" s="4" t="s">
        <v>767</v>
      </c>
    </row>
    <row r="5" spans="1:4">
      <c r="A5" s="3" t="s">
        <v>768</v>
      </c>
    </row>
    <row r="6" spans="1:4">
      <c r="A6" s="4" t="s">
        <v>769</v>
      </c>
      <c r="B6" s="4" t="s">
        <v>770</v>
      </c>
      <c r="C6" s="4" t="s">
        <v>679</v>
      </c>
      <c r="D6" s="4" t="s">
        <v>771</v>
      </c>
    </row>
    <row r="7" spans="1:4">
      <c r="A7" s="4" t="s">
        <v>772</v>
      </c>
      <c r="B7" s="4" t="s">
        <v>773</v>
      </c>
      <c r="C7" s="4" t="s">
        <v>774</v>
      </c>
      <c r="D7" s="4" t="s">
        <v>775</v>
      </c>
    </row>
    <row r="8" spans="1:4">
      <c r="A8" s="4" t="s">
        <v>776</v>
      </c>
      <c r="B8" s="4" t="s">
        <v>777</v>
      </c>
      <c r="C8" s="4" t="s">
        <v>778</v>
      </c>
      <c r="D8" s="4" t="s">
        <v>779</v>
      </c>
    </row>
    <row r="9" spans="1:4">
      <c r="A9" s="4" t="s">
        <v>780</v>
      </c>
      <c r="B9" s="4" t="s">
        <v>724</v>
      </c>
      <c r="C9" s="4" t="s">
        <v>724</v>
      </c>
      <c r="D9" s="4" t="s">
        <v>781</v>
      </c>
    </row>
    <row r="10" spans="1:4">
      <c r="A10" s="4" t="s">
        <v>782</v>
      </c>
      <c r="B10" s="4" t="s">
        <v>783</v>
      </c>
      <c r="C10" s="4" t="s">
        <v>784</v>
      </c>
      <c r="D10" s="4" t="s">
        <v>785</v>
      </c>
    </row>
    <row r="11" spans="1:4">
      <c r="A11" s="4" t="s">
        <v>786</v>
      </c>
      <c r="B11" s="4" t="s">
        <v>787</v>
      </c>
      <c r="C11" s="4" t="s">
        <v>788</v>
      </c>
      <c r="D11" s="4" t="s">
        <v>789</v>
      </c>
    </row>
    <row r="12" spans="1:4">
      <c r="A12" s="4" t="s">
        <v>790</v>
      </c>
      <c r="B12" s="4" t="s">
        <v>724</v>
      </c>
      <c r="C12" s="4" t="s">
        <v>791</v>
      </c>
      <c r="D12" s="4" t="s">
        <v>724</v>
      </c>
    </row>
    <row r="13" spans="1:4">
      <c r="A13" s="4" t="s">
        <v>792</v>
      </c>
      <c r="B13" s="4" t="s">
        <v>793</v>
      </c>
      <c r="C13" s="4" t="s">
        <v>724</v>
      </c>
      <c r="D13" s="4" t="s">
        <v>724</v>
      </c>
    </row>
    <row r="14" spans="1:4">
      <c r="A14" s="4" t="s">
        <v>178</v>
      </c>
      <c r="B14" s="4" t="s">
        <v>794</v>
      </c>
      <c r="C14" s="4" t="s">
        <v>794</v>
      </c>
      <c r="D14" s="4" t="s">
        <v>795</v>
      </c>
    </row>
    <row r="15" spans="1:4">
      <c r="A15" s="4" t="s">
        <v>796</v>
      </c>
      <c r="B15" s="4" t="s">
        <v>797</v>
      </c>
      <c r="C15" s="4" t="s">
        <v>798</v>
      </c>
      <c r="D15" s="4" t="s">
        <v>799</v>
      </c>
    </row>
    <row r="16" spans="1:4">
      <c r="A16" s="4" t="s">
        <v>800</v>
      </c>
      <c r="B16" s="4" t="s">
        <v>801</v>
      </c>
      <c r="C16" s="4" t="s">
        <v>802</v>
      </c>
      <c r="D16" s="4" t="s">
        <v>8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5</v>
      </c>
    </row>
    <row r="2" spans="1:3">
      <c r="A2" s="3" t="s">
        <v>805</v>
      </c>
    </row>
    <row r="3" spans="1:3">
      <c r="A3" s="4" t="s">
        <v>806</v>
      </c>
      <c r="B3" s="6" t="n">
        <v>2400</v>
      </c>
      <c r="C3" s="6" t="n">
        <v>3768</v>
      </c>
    </row>
    <row r="4" spans="1:3">
      <c r="A4" s="4" t="s">
        <v>175</v>
      </c>
      <c r="B4" s="5" t="n">
        <v>395</v>
      </c>
      <c r="C4" s="5" t="n">
        <v>2461</v>
      </c>
    </row>
    <row r="5" spans="1:3">
      <c r="A5" s="4" t="s">
        <v>807</v>
      </c>
      <c r="B5" s="5" t="n">
        <v>139765</v>
      </c>
      <c r="C5" s="5" t="n">
        <v>126125</v>
      </c>
    </row>
    <row r="6" spans="1:3">
      <c r="A6" s="4" t="s">
        <v>808</v>
      </c>
      <c r="B6" s="5" t="n">
        <v>12353</v>
      </c>
      <c r="C6" s="5" t="n">
        <v>6754</v>
      </c>
    </row>
    <row r="7" spans="1:3">
      <c r="A7" s="4" t="s">
        <v>809</v>
      </c>
      <c r="B7" s="5" t="n">
        <v>21101</v>
      </c>
      <c r="C7" s="5" t="n">
        <v>15960</v>
      </c>
    </row>
    <row r="8" spans="1:3">
      <c r="A8" s="4" t="s">
        <v>810</v>
      </c>
      <c r="B8" s="5" t="n">
        <v>14830</v>
      </c>
    </row>
    <row r="9" spans="1:3">
      <c r="A9" s="4" t="s">
        <v>178</v>
      </c>
      <c r="B9" s="5" t="n">
        <v>451</v>
      </c>
      <c r="C9" s="5" t="n">
        <v>0</v>
      </c>
    </row>
    <row r="10" spans="1:3">
      <c r="A10" s="4" t="s">
        <v>811</v>
      </c>
      <c r="B10" s="5" t="n">
        <v>191295</v>
      </c>
      <c r="C10" s="5" t="n">
        <v>155068</v>
      </c>
    </row>
    <row r="11" spans="1:3">
      <c r="A11" s="4" t="s">
        <v>796</v>
      </c>
      <c r="B11" s="5" t="n">
        <v>-151281</v>
      </c>
      <c r="C11" s="5" t="n">
        <v>-126793</v>
      </c>
    </row>
    <row r="12" spans="1:3">
      <c r="A12" s="4" t="s">
        <v>812</v>
      </c>
      <c r="B12" s="5" t="n">
        <v>40014</v>
      </c>
      <c r="C12" s="5" t="n">
        <v>28275</v>
      </c>
    </row>
    <row r="13" spans="1:3">
      <c r="A13" s="3" t="s">
        <v>813</v>
      </c>
    </row>
    <row r="14" spans="1:3">
      <c r="A14" s="4" t="s">
        <v>814</v>
      </c>
      <c r="B14" s="5" t="n">
        <v>-2474</v>
      </c>
      <c r="C14" s="5" t="n">
        <v>-2889</v>
      </c>
    </row>
    <row r="15" spans="1:3">
      <c r="A15" s="4" t="s">
        <v>815</v>
      </c>
      <c r="B15" s="5" t="n">
        <v>-1989</v>
      </c>
      <c r="C15" s="5" t="n">
        <v>-2349</v>
      </c>
    </row>
    <row r="16" spans="1:3">
      <c r="A16" s="4" t="s">
        <v>816</v>
      </c>
      <c r="B16" s="5" t="n">
        <v>-2739</v>
      </c>
      <c r="C16" s="5" t="n">
        <v>-2165</v>
      </c>
    </row>
    <row r="17" spans="1:3">
      <c r="A17" s="4" t="s">
        <v>71</v>
      </c>
      <c r="B17" s="5" t="n">
        <v>-13499</v>
      </c>
      <c r="C17" s="5" t="n">
        <v>-12515</v>
      </c>
    </row>
    <row r="18" spans="1:3">
      <c r="A18" s="4" t="s">
        <v>817</v>
      </c>
      <c r="B18" s="5" t="n">
        <v>-5810</v>
      </c>
      <c r="C18" s="5" t="n">
        <v>-7570</v>
      </c>
    </row>
    <row r="19" spans="1:3">
      <c r="A19" s="4" t="s">
        <v>818</v>
      </c>
      <c r="B19" s="5" t="n">
        <v>12847</v>
      </c>
    </row>
    <row r="20" spans="1:3">
      <c r="A20" s="4" t="s">
        <v>819</v>
      </c>
      <c r="B20" s="5" t="n">
        <v>-39358</v>
      </c>
      <c r="C20" s="5" t="n">
        <v>-27488</v>
      </c>
    </row>
    <row r="21" spans="1:3">
      <c r="A21" s="4" t="s">
        <v>820</v>
      </c>
      <c r="B21" s="6" t="n">
        <v>656</v>
      </c>
      <c r="C21" s="6" t="n">
        <v>7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1</v>
      </c>
      <c r="B1" s="2" t="s">
        <v>1</v>
      </c>
    </row>
    <row r="2" spans="1:5">
      <c r="B2" s="2" t="s">
        <v>2</v>
      </c>
      <c r="C2" s="2" t="s">
        <v>65</v>
      </c>
      <c r="D2" s="2" t="s">
        <v>114</v>
      </c>
      <c r="E2" s="2" t="s">
        <v>822</v>
      </c>
    </row>
    <row r="3" spans="1:5">
      <c r="A3" s="3" t="s">
        <v>823</v>
      </c>
    </row>
    <row r="4" spans="1:5">
      <c r="A4" s="4" t="s">
        <v>824</v>
      </c>
      <c r="B4" s="6" t="n">
        <v>24500000</v>
      </c>
      <c r="C4" s="6" t="n">
        <v>9000000</v>
      </c>
    </row>
    <row r="5" spans="1:5">
      <c r="A5" s="4" t="s">
        <v>825</v>
      </c>
      <c r="B5" s="5" t="n">
        <v>560800000</v>
      </c>
    </row>
    <row r="6" spans="1:5">
      <c r="A6" s="4" t="s">
        <v>826</v>
      </c>
      <c r="B6" s="5" t="n">
        <v>302600000</v>
      </c>
    </row>
    <row r="7" spans="1:5">
      <c r="A7" s="4" t="s">
        <v>827</v>
      </c>
      <c r="B7" s="6" t="n">
        <v>139500000</v>
      </c>
    </row>
    <row r="8" spans="1:5">
      <c r="A8" s="4" t="s">
        <v>828</v>
      </c>
      <c r="B8" s="4" t="s">
        <v>829</v>
      </c>
    </row>
    <row r="9" spans="1:5">
      <c r="A9" s="4" t="s">
        <v>830</v>
      </c>
      <c r="B9" s="6" t="n">
        <v>102800000</v>
      </c>
    </row>
    <row r="10" spans="1:5">
      <c r="A10" s="4" t="s">
        <v>831</v>
      </c>
      <c r="B10" s="6" t="n">
        <v>318500000</v>
      </c>
    </row>
    <row r="11" spans="1:5">
      <c r="A11" s="4" t="s">
        <v>832</v>
      </c>
      <c r="B11" s="4" t="s">
        <v>679</v>
      </c>
    </row>
    <row r="12" spans="1:5">
      <c r="A12" s="4" t="s">
        <v>833</v>
      </c>
      <c r="B12" s="4" t="s">
        <v>834</v>
      </c>
    </row>
    <row r="13" spans="1:5">
      <c r="A13" s="4" t="s">
        <v>835</v>
      </c>
      <c r="B13" s="6" t="n">
        <v>10338000</v>
      </c>
      <c r="C13" s="5" t="n">
        <v>7997000</v>
      </c>
      <c r="D13" s="6" t="n">
        <v>6736000</v>
      </c>
      <c r="E13" s="6" t="n">
        <v>4985000</v>
      </c>
    </row>
    <row r="14" spans="1:5">
      <c r="A14" s="4" t="s">
        <v>836</v>
      </c>
      <c r="B14" s="5" t="n">
        <v>9600000</v>
      </c>
    </row>
    <row r="15" spans="1:5">
      <c r="A15" s="4" t="s">
        <v>837</v>
      </c>
      <c r="B15" s="5" t="n">
        <v>0</v>
      </c>
      <c r="C15" s="6" t="n">
        <v>0</v>
      </c>
      <c r="D15" s="6" t="n">
        <v>0</v>
      </c>
    </row>
    <row r="16" spans="1:5">
      <c r="A16" s="4" t="s">
        <v>838</v>
      </c>
    </row>
    <row r="17" spans="1:5">
      <c r="A17" s="3" t="s">
        <v>823</v>
      </c>
    </row>
    <row r="18" spans="1:5">
      <c r="A18" s="4" t="s">
        <v>809</v>
      </c>
      <c r="B18" s="5" t="n">
        <v>23900000</v>
      </c>
    </row>
    <row r="19" spans="1:5">
      <c r="A19" s="4" t="s">
        <v>839</v>
      </c>
    </row>
    <row r="20" spans="1:5">
      <c r="A20" s="3" t="s">
        <v>823</v>
      </c>
    </row>
    <row r="21" spans="1:5">
      <c r="A21" s="4" t="s">
        <v>809</v>
      </c>
      <c r="B21" s="5" t="n">
        <v>4100000</v>
      </c>
    </row>
    <row r="22" spans="1:5">
      <c r="A22" s="4" t="s">
        <v>840</v>
      </c>
    </row>
    <row r="23" spans="1:5">
      <c r="A23" s="3" t="s">
        <v>823</v>
      </c>
    </row>
    <row r="24" spans="1:5">
      <c r="A24" s="4" t="s">
        <v>809</v>
      </c>
      <c r="B24" s="6" t="n">
        <v>26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5</v>
      </c>
      <c r="D2" s="2" t="s">
        <v>114</v>
      </c>
    </row>
    <row r="3" spans="1:4">
      <c r="A3" s="3" t="s">
        <v>842</v>
      </c>
    </row>
    <row r="4" spans="1:4">
      <c r="A4" s="4" t="s">
        <v>843</v>
      </c>
      <c r="B4" s="6" t="n">
        <v>7997</v>
      </c>
      <c r="C4" s="6" t="n">
        <v>6736</v>
      </c>
      <c r="D4" s="6" t="n">
        <v>4985</v>
      </c>
    </row>
    <row r="5" spans="1:4">
      <c r="A5" s="4" t="s">
        <v>844</v>
      </c>
      <c r="B5" s="5" t="n">
        <v>2183</v>
      </c>
      <c r="C5" s="5" t="n">
        <v>1566</v>
      </c>
      <c r="D5" s="5" t="n">
        <v>1938</v>
      </c>
    </row>
    <row r="6" spans="1:4">
      <c r="A6" s="4" t="s">
        <v>845</v>
      </c>
      <c r="B6" s="5" t="n">
        <v>687</v>
      </c>
    </row>
    <row r="7" spans="1:4">
      <c r="A7" s="4" t="s">
        <v>846</v>
      </c>
      <c r="B7" s="5" t="n">
        <v>-529</v>
      </c>
      <c r="C7" s="5" t="n">
        <v>-305</v>
      </c>
      <c r="D7" s="5" t="n">
        <v>-187</v>
      </c>
    </row>
    <row r="8" spans="1:4">
      <c r="A8" s="4" t="s">
        <v>847</v>
      </c>
      <c r="B8" s="6" t="n">
        <v>10338</v>
      </c>
      <c r="C8" s="6" t="n">
        <v>7997</v>
      </c>
      <c r="D8" s="6" t="n">
        <v>67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8</v>
      </c>
      <c r="B1" s="2" t="s">
        <v>849</v>
      </c>
      <c r="C1" s="2" t="s">
        <v>1</v>
      </c>
    </row>
    <row r="2" spans="1:5">
      <c r="B2" s="2" t="s">
        <v>850</v>
      </c>
      <c r="C2" s="2" t="s">
        <v>2</v>
      </c>
      <c r="D2" s="2" t="s">
        <v>65</v>
      </c>
      <c r="E2" s="2" t="s">
        <v>114</v>
      </c>
    </row>
    <row r="3" spans="1:5">
      <c r="A3" s="3" t="s">
        <v>851</v>
      </c>
    </row>
    <row r="4" spans="1:5">
      <c r="A4" s="4" t="s">
        <v>852</v>
      </c>
      <c r="C4" s="5" t="n">
        <v>6019000</v>
      </c>
      <c r="D4" s="5" t="n">
        <v>5199000</v>
      </c>
      <c r="E4" s="5" t="n">
        <v>5324000</v>
      </c>
    </row>
    <row r="5" spans="1:5">
      <c r="A5" s="4" t="s">
        <v>853</v>
      </c>
    </row>
    <row r="6" spans="1:5">
      <c r="A6" s="3" t="s">
        <v>851</v>
      </c>
    </row>
    <row r="7" spans="1:5">
      <c r="A7" s="4" t="s">
        <v>852</v>
      </c>
      <c r="B7" s="5" t="n">
        <v>45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09</v>
      </c>
      <c r="B1" s="2" t="s">
        <v>1</v>
      </c>
    </row>
    <row r="2" spans="1:2">
      <c r="B2" s="2" t="s">
        <v>210</v>
      </c>
    </row>
    <row r="3" spans="1:2">
      <c r="A3" s="3" t="s">
        <v>211</v>
      </c>
    </row>
    <row r="4" spans="1:2">
      <c r="A4" s="4" t="s">
        <v>212</v>
      </c>
      <c r="B4" s="6" t="n">
        <v>115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5</v>
      </c>
      <c r="D2" s="2" t="s">
        <v>114</v>
      </c>
    </row>
    <row r="3" spans="1:4">
      <c r="A3" s="3" t="s">
        <v>855</v>
      </c>
    </row>
    <row r="4" spans="1:4">
      <c r="A4" s="4" t="s">
        <v>133</v>
      </c>
      <c r="B4" s="6" t="n">
        <v>-88937</v>
      </c>
      <c r="C4" s="6" t="n">
        <v>-40893</v>
      </c>
      <c r="D4" s="6" t="n">
        <v>-45320</v>
      </c>
    </row>
    <row r="5" spans="1:4">
      <c r="A5" s="3" t="s">
        <v>856</v>
      </c>
    </row>
    <row r="6" spans="1:4">
      <c r="A6" s="4" t="s">
        <v>135</v>
      </c>
      <c r="B6" s="5" t="n">
        <v>58601</v>
      </c>
      <c r="C6" s="5" t="n">
        <v>56884</v>
      </c>
      <c r="D6" s="5" t="n">
        <v>54814</v>
      </c>
    </row>
    <row r="7" spans="1:4">
      <c r="A7" s="4" t="s">
        <v>857</v>
      </c>
      <c r="B7" s="8" t="n">
        <v>-1.52</v>
      </c>
      <c r="C7" s="8" t="n">
        <v>-0.72</v>
      </c>
      <c r="D7" s="8" t="n">
        <v>-0.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5</v>
      </c>
      <c r="D2" s="2" t="s">
        <v>114</v>
      </c>
    </row>
    <row r="3" spans="1:4">
      <c r="A3" s="3" t="s">
        <v>851</v>
      </c>
    </row>
    <row r="4" spans="1:4">
      <c r="A4" s="4" t="s">
        <v>852</v>
      </c>
      <c r="B4" s="5" t="n">
        <v>6019</v>
      </c>
      <c r="C4" s="5" t="n">
        <v>5199</v>
      </c>
      <c r="D4" s="5" t="n">
        <v>5324</v>
      </c>
    </row>
    <row r="5" spans="1:4">
      <c r="A5" s="4" t="s">
        <v>669</v>
      </c>
    </row>
    <row r="6" spans="1:4">
      <c r="A6" s="3" t="s">
        <v>851</v>
      </c>
    </row>
    <row r="7" spans="1:4">
      <c r="A7" s="4" t="s">
        <v>852</v>
      </c>
      <c r="B7" s="5" t="n">
        <v>69</v>
      </c>
      <c r="C7" s="5" t="n">
        <v>29</v>
      </c>
      <c r="D7" s="5" t="n">
        <v>30</v>
      </c>
    </row>
    <row r="8" spans="1:4">
      <c r="A8" s="4" t="s">
        <v>859</v>
      </c>
    </row>
    <row r="9" spans="1:4">
      <c r="A9" s="3" t="s">
        <v>851</v>
      </c>
    </row>
    <row r="10" spans="1:4">
      <c r="A10" s="4" t="s">
        <v>852</v>
      </c>
      <c r="B10" s="5" t="n">
        <v>3100</v>
      </c>
      <c r="C10" s="5" t="n">
        <v>2419</v>
      </c>
      <c r="D10" s="5" t="n">
        <v>2079</v>
      </c>
    </row>
    <row r="11" spans="1:4">
      <c r="A11" s="4" t="s">
        <v>860</v>
      </c>
    </row>
    <row r="12" spans="1:4">
      <c r="A12" s="3" t="s">
        <v>851</v>
      </c>
    </row>
    <row r="13" spans="1:4">
      <c r="A13" s="4" t="s">
        <v>852</v>
      </c>
      <c r="B13" s="5" t="n">
        <v>2850</v>
      </c>
      <c r="C13" s="5" t="n">
        <v>2751</v>
      </c>
      <c r="D13" s="5" t="n">
        <v>32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5</v>
      </c>
      <c r="D2" s="2" t="s">
        <v>114</v>
      </c>
    </row>
    <row r="3" spans="1:4">
      <c r="A3" s="3" t="s">
        <v>255</v>
      </c>
    </row>
    <row r="4" spans="1:4">
      <c r="A4" s="4" t="s">
        <v>862</v>
      </c>
      <c r="B4" s="10" t="n">
        <v>7.7</v>
      </c>
      <c r="C4" s="10" t="n">
        <v>6.3</v>
      </c>
      <c r="D4" s="10" t="n">
        <v>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5</v>
      </c>
      <c r="D2" s="2" t="s">
        <v>114</v>
      </c>
    </row>
    <row r="3" spans="1:4">
      <c r="A3" s="3" t="s">
        <v>864</v>
      </c>
    </row>
    <row r="4" spans="1:4">
      <c r="A4" s="4" t="s">
        <v>865</v>
      </c>
      <c r="B4" s="6" t="n">
        <v>599510</v>
      </c>
      <c r="C4" s="6" t="n">
        <v>479225</v>
      </c>
      <c r="D4" s="6" t="n">
        <v>355058</v>
      </c>
    </row>
    <row r="5" spans="1:4">
      <c r="A5" s="4" t="s">
        <v>866</v>
      </c>
    </row>
    <row r="6" spans="1:4">
      <c r="A6" s="3" t="s">
        <v>864</v>
      </c>
    </row>
    <row r="7" spans="1:4">
      <c r="A7" s="4" t="s">
        <v>865</v>
      </c>
      <c r="B7" s="5" t="n">
        <v>417827</v>
      </c>
      <c r="C7" s="5" t="n">
        <v>327341</v>
      </c>
      <c r="D7" s="5" t="n">
        <v>242898</v>
      </c>
    </row>
    <row r="8" spans="1:4">
      <c r="A8" s="4" t="s">
        <v>867</v>
      </c>
    </row>
    <row r="9" spans="1:4">
      <c r="A9" s="3" t="s">
        <v>864</v>
      </c>
    </row>
    <row r="10" spans="1:4">
      <c r="A10" s="4" t="s">
        <v>865</v>
      </c>
      <c r="B10" s="5" t="n">
        <v>98651</v>
      </c>
      <c r="C10" s="5" t="n">
        <v>87596</v>
      </c>
      <c r="D10" s="5" t="n">
        <v>65540</v>
      </c>
    </row>
    <row r="11" spans="1:4">
      <c r="A11" s="4" t="s">
        <v>868</v>
      </c>
    </row>
    <row r="12" spans="1:4">
      <c r="A12" s="3" t="s">
        <v>864</v>
      </c>
    </row>
    <row r="13" spans="1:4">
      <c r="A13" s="4" t="s">
        <v>865</v>
      </c>
      <c r="B13" s="5" t="n">
        <v>50831</v>
      </c>
      <c r="C13" s="5" t="n">
        <v>38466</v>
      </c>
      <c r="D13" s="5" t="n">
        <v>26554</v>
      </c>
    </row>
    <row r="14" spans="1:4">
      <c r="A14" s="4" t="s">
        <v>178</v>
      </c>
    </row>
    <row r="15" spans="1:4">
      <c r="A15" s="3" t="s">
        <v>864</v>
      </c>
    </row>
    <row r="16" spans="1:4">
      <c r="A16" s="4" t="s">
        <v>865</v>
      </c>
      <c r="B16" s="6" t="n">
        <v>32201</v>
      </c>
      <c r="C16" s="6" t="n">
        <v>25822</v>
      </c>
      <c r="D16" s="6" t="n">
        <v>200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5</v>
      </c>
      <c r="D2" s="2" t="s">
        <v>114</v>
      </c>
    </row>
    <row r="3" spans="1:4">
      <c r="A3" s="3" t="s">
        <v>261</v>
      </c>
    </row>
    <row r="4" spans="1:4">
      <c r="A4" s="4" t="s">
        <v>870</v>
      </c>
      <c r="B4" s="6" t="n">
        <v>1</v>
      </c>
      <c r="C4" s="10" t="n">
        <v>0.2</v>
      </c>
      <c r="D4" s="10" t="n">
        <v>1.1</v>
      </c>
    </row>
    <row r="5" spans="1:4">
      <c r="A5" s="4" t="s">
        <v>871</v>
      </c>
      <c r="B5" s="11" t="n">
        <v>1.4</v>
      </c>
      <c r="C5" s="11" t="n">
        <v>1.3</v>
      </c>
      <c r="D5" s="6" t="n">
        <v>2</v>
      </c>
    </row>
    <row r="6" spans="1:4">
      <c r="A6" s="4" t="s">
        <v>872</v>
      </c>
      <c r="B6" s="10" t="n">
        <v>0.1</v>
      </c>
      <c r="C6" s="10" t="n">
        <v>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8:24:18Z</dcterms:created>
  <dcterms:modified xmlns:dcterms="http://purl.org/dc/terms/" xmlns:xsi="http://www.w3.org/2001/XMLSchema-instance" xsi:type="dcterms:W3CDTF">2020-05-14T18:24:18Z</dcterms:modified>
</cp:coreProperties>
</file>